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Revenue and Deferred Costs Reve" sheetId="9" state="visible" r:id="rId9"/>
    <sheet xmlns:r="http://schemas.openxmlformats.org/officeDocument/2006/relationships" name="Fair Value of Financial Instrum" sheetId="10" state="visible" r:id="rId10"/>
    <sheet xmlns:r="http://schemas.openxmlformats.org/officeDocument/2006/relationships" name="Leases Leases (Notes)" sheetId="11" state="visible" r:id="rId11"/>
    <sheet xmlns:r="http://schemas.openxmlformats.org/officeDocument/2006/relationships" name="Debt (Text Block)" sheetId="12" state="visible" r:id="rId12"/>
    <sheet xmlns:r="http://schemas.openxmlformats.org/officeDocument/2006/relationships" name="Income Taxes (Text Block)" sheetId="13" state="visible" r:id="rId13"/>
    <sheet xmlns:r="http://schemas.openxmlformats.org/officeDocument/2006/relationships" name="Stock Based Compensation (Text " sheetId="14" state="visible" r:id="rId14"/>
    <sheet xmlns:r="http://schemas.openxmlformats.org/officeDocument/2006/relationships" name="Earnings Per Share Earnings Per" sheetId="15" state="visible" r:id="rId15"/>
    <sheet xmlns:r="http://schemas.openxmlformats.org/officeDocument/2006/relationships" name="Business Acquisitions (Text Blo" sheetId="16" state="visible" r:id="rId16"/>
    <sheet xmlns:r="http://schemas.openxmlformats.org/officeDocument/2006/relationships" name="Reportable Segment Information " sheetId="17" state="visible" r:id="rId17"/>
    <sheet xmlns:r="http://schemas.openxmlformats.org/officeDocument/2006/relationships" name="Subsequent Events Subsequent Ev" sheetId="18" state="visible" r:id="rId18"/>
    <sheet xmlns:r="http://schemas.openxmlformats.org/officeDocument/2006/relationships" name="Nature of Operations and Summ_2" sheetId="19" state="visible" r:id="rId19"/>
    <sheet xmlns:r="http://schemas.openxmlformats.org/officeDocument/2006/relationships" name="Fair Value of Financial Instr_2" sheetId="20" state="visible" r:id="rId20"/>
    <sheet xmlns:r="http://schemas.openxmlformats.org/officeDocument/2006/relationships" name="Leases Leases (Policies)" sheetId="21" state="visible" r:id="rId21"/>
    <sheet xmlns:r="http://schemas.openxmlformats.org/officeDocument/2006/relationships" name="Revenue and Deferred Costs Re_2" sheetId="22" state="visible" r:id="rId22"/>
    <sheet xmlns:r="http://schemas.openxmlformats.org/officeDocument/2006/relationships" name="Fair Value of Financial Instr_3" sheetId="23" state="visible" r:id="rId23"/>
    <sheet xmlns:r="http://schemas.openxmlformats.org/officeDocument/2006/relationships" name="Leases Leases (Tables)" sheetId="24" state="visible" r:id="rId24"/>
    <sheet xmlns:r="http://schemas.openxmlformats.org/officeDocument/2006/relationships" name="Stock Based Compensation (Table" sheetId="25" state="visible" r:id="rId25"/>
    <sheet xmlns:r="http://schemas.openxmlformats.org/officeDocument/2006/relationships" name="Earnings Per Share Earnings P_2" sheetId="26" state="visible" r:id="rId26"/>
    <sheet xmlns:r="http://schemas.openxmlformats.org/officeDocument/2006/relationships" name="Business Acquisitions (Tables)" sheetId="27" state="visible" r:id="rId27"/>
    <sheet xmlns:r="http://schemas.openxmlformats.org/officeDocument/2006/relationships" name="Reportable Segment Informatio_2" sheetId="28" state="visible" r:id="rId28"/>
    <sheet xmlns:r="http://schemas.openxmlformats.org/officeDocument/2006/relationships" name="Nature of Operations and Summ_3"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Recent Accounting Pronounceme_2" sheetId="33" state="visible" r:id="rId33"/>
    <sheet xmlns:r="http://schemas.openxmlformats.org/officeDocument/2006/relationships" name="Revenue and Deferred Costs Disa" sheetId="34" state="visible" r:id="rId34"/>
    <sheet xmlns:r="http://schemas.openxmlformats.org/officeDocument/2006/relationships" name="Revenue and Deferred Costs Cont" sheetId="35" state="visible" r:id="rId35"/>
    <sheet xmlns:r="http://schemas.openxmlformats.org/officeDocument/2006/relationships" name="Revenue and Deferred Costs Re_3" sheetId="36" state="visible" r:id="rId36"/>
    <sheet xmlns:r="http://schemas.openxmlformats.org/officeDocument/2006/relationships" name="Revenue and Deferred Costs Co_2" sheetId="37" state="visible" r:id="rId37"/>
    <sheet xmlns:r="http://schemas.openxmlformats.org/officeDocument/2006/relationships" name="Fair Value of Financial Instr_4" sheetId="38" state="visible" r:id="rId38"/>
    <sheet xmlns:r="http://schemas.openxmlformats.org/officeDocument/2006/relationships" name="Leases Leases (Details)" sheetId="39" state="visible" r:id="rId39"/>
    <sheet xmlns:r="http://schemas.openxmlformats.org/officeDocument/2006/relationships" name="Leases Lease Maturity (Details)" sheetId="40" state="visible" r:id="rId40"/>
    <sheet xmlns:r="http://schemas.openxmlformats.org/officeDocument/2006/relationships" name="Debt Narrative (Details)" sheetId="41" state="visible" r:id="rId41"/>
    <sheet xmlns:r="http://schemas.openxmlformats.org/officeDocument/2006/relationships" name="Income Taxes Narrative (Details" sheetId="42" state="visible" r:id="rId42"/>
    <sheet xmlns:r="http://schemas.openxmlformats.org/officeDocument/2006/relationships" name="Stock Based Compensation Narrat" sheetId="43" state="visible" r:id="rId43"/>
    <sheet xmlns:r="http://schemas.openxmlformats.org/officeDocument/2006/relationships" name="Stock Based Compensation Stock " sheetId="44" state="visible" r:id="rId44"/>
    <sheet xmlns:r="http://schemas.openxmlformats.org/officeDocument/2006/relationships" name="Stock Based Compensation Restri" sheetId="45" state="visible" r:id="rId45"/>
    <sheet xmlns:r="http://schemas.openxmlformats.org/officeDocument/2006/relationships" name="Stock Based Compensation Rest_2" sheetId="46" state="visible" r:id="rId46"/>
    <sheet xmlns:r="http://schemas.openxmlformats.org/officeDocument/2006/relationships" name="Earnings Per Share Earnings P_3" sheetId="47" state="visible" r:id="rId47"/>
    <sheet xmlns:r="http://schemas.openxmlformats.org/officeDocument/2006/relationships" name="Business Acquisitions (Details)" sheetId="48" state="visible" r:id="rId48"/>
    <sheet xmlns:r="http://schemas.openxmlformats.org/officeDocument/2006/relationships" name="Reportable Segment Informatio_3" sheetId="49" state="visible" r:id="rId49"/>
    <sheet xmlns:r="http://schemas.openxmlformats.org/officeDocument/2006/relationships" name="Reportable Segment Informatio_4" sheetId="50" state="visible" r:id="rId50"/>
  </sheets>
  <definedNames/>
  <calcPr calcId="124519" fullCalcOnLoad="1"/>
</workbook>
</file>

<file path=xl/sharedStrings.xml><?xml version="1.0" encoding="utf-8"?>
<sst xmlns="http://schemas.openxmlformats.org/spreadsheetml/2006/main" uniqueCount="540">
  <si>
    <t>Cover Page - shares</t>
  </si>
  <si>
    <t>3 Months Ended</t>
  </si>
  <si>
    <t>Sep. 30, 2019</t>
  </si>
  <si>
    <t>Oct. 28, 2019</t>
  </si>
  <si>
    <t>Cover page.</t>
  </si>
  <si>
    <t>Document Type</t>
  </si>
  <si>
    <t>10-Q</t>
  </si>
  <si>
    <t>Document Quarterly Report</t>
  </si>
  <si>
    <t>true</t>
  </si>
  <si>
    <t>Document Transition Report</t>
  </si>
  <si>
    <t>false</t>
  </si>
  <si>
    <t>Amendment Flag</t>
  </si>
  <si>
    <t>Document Period End Date</t>
  </si>
  <si>
    <t>Sep. 30,
		2019</t>
  </si>
  <si>
    <t>Document Fiscal Year Focus</t>
  </si>
  <si>
    <t>2020</t>
  </si>
  <si>
    <t>Document Fiscal Period Focus</t>
  </si>
  <si>
    <t>Q1</t>
  </si>
  <si>
    <t>Current Fiscal Year End Date</t>
  </si>
  <si>
    <t>--06-30</t>
  </si>
  <si>
    <t>Entity Registrant Name</t>
  </si>
  <si>
    <t>HENRY JACK &amp; ASSOCIATES INC</t>
  </si>
  <si>
    <t>Entity Central Index Key</t>
  </si>
  <si>
    <t>0000779152</t>
  </si>
  <si>
    <t>Entity File Number</t>
  </si>
  <si>
    <t>0-14112</t>
  </si>
  <si>
    <t>Entity Incorporation, State or Country Code</t>
  </si>
  <si>
    <t>DE</t>
  </si>
  <si>
    <t>Entity Tax Identification Number</t>
  </si>
  <si>
    <t>43-1128385</t>
  </si>
  <si>
    <t>Entity Address, Address Line One</t>
  </si>
  <si>
    <t>663 Highway 60, P.O. Box 807</t>
  </si>
  <si>
    <t>Entity Address, City or Town</t>
  </si>
  <si>
    <t>Monett</t>
  </si>
  <si>
    <t>Entity Address, State or Province</t>
  </si>
  <si>
    <t>MO</t>
  </si>
  <si>
    <t>Entity Address, Postal Zip Code</t>
  </si>
  <si>
    <t>65708</t>
  </si>
  <si>
    <t>City Area Code</t>
  </si>
  <si>
    <t>417</t>
  </si>
  <si>
    <t>Local Phone Number</t>
  </si>
  <si>
    <t>235-6652</t>
  </si>
  <si>
    <t>Title of 12(b) Security</t>
  </si>
  <si>
    <t>Common Stock ($0.01 par value)</t>
  </si>
  <si>
    <t>Trading Symbol</t>
  </si>
  <si>
    <t>JKH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Jun. 30, 2019</t>
  </si>
  <si>
    <t>CURRENT ASSETS:</t>
  </si>
  <si>
    <t>Cash and cash equivalents</t>
  </si>
  <si>
    <t>Receivables, net</t>
  </si>
  <si>
    <t>Income tax receivable</t>
  </si>
  <si>
    <t>Prepaid expenses and other</t>
  </si>
  <si>
    <t>Deferred costs</t>
  </si>
  <si>
    <t>Assets held for sale</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Accrued income taxes</t>
  </si>
  <si>
    <t>Deferred revenues</t>
  </si>
  <si>
    <t>Total current liabilities</t>
  </si>
  <si>
    <t>LONG TERM LIABILITIES:</t>
  </si>
  <si>
    <t>Non-current deferred revenues</t>
  </si>
  <si>
    <t>Non-current deferred income tax liability</t>
  </si>
  <si>
    <t>Other long-term liabilities</t>
  </si>
  <si>
    <t>Total long term liabilities</t>
  </si>
  <si>
    <t>Total liabilities</t>
  </si>
  <si>
    <t>STOCKHOLDERS' EQUITY</t>
  </si>
  <si>
    <t>Preferred stock - $1 par value; 500,000 shares authorized, none issued</t>
  </si>
  <si>
    <t>Common stock - $0.01 par value; 250,000,000 shares authorized; 103,535,828 shares issued at September 30, 2019; 103,496,026 shares issued at June 30, 2019</t>
  </si>
  <si>
    <t>Additional paid-in capital</t>
  </si>
  <si>
    <t>Retained earnings</t>
  </si>
  <si>
    <t>Less treasury stock at cost; 26,607,603 shares at September 30, 2019; 26,507,903 shares at June 30, 2019</t>
  </si>
  <si>
    <t>Total stockholders' equity</t>
  </si>
  <si>
    <t>Total liabilities and equity</t>
  </si>
  <si>
    <t>Customer Relationships [Member]</t>
  </si>
  <si>
    <t>Customer relationships, net of amortization</t>
  </si>
  <si>
    <t>CONDENSED CONSOLIDATED BALANCE SHEETS PARENTHETICAL - $ / shares</t>
  </si>
  <si>
    <t>Statement of Financial Position [Abstract]</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USD ($) shares in Thousands, $ in Thousands</t>
  </si>
  <si>
    <t>Sep. 30, 2018</t>
  </si>
  <si>
    <t>Income Statement [Abstract]</t>
  </si>
  <si>
    <t>REVENUE</t>
  </si>
  <si>
    <t>EXPENSES</t>
  </si>
  <si>
    <t>Cost of Revenue</t>
  </si>
  <si>
    <t>Research and Development</t>
  </si>
  <si>
    <t>Selling, General and Administrative</t>
  </si>
  <si>
    <t>Total Expenses</t>
  </si>
  <si>
    <t>OPERATING INCOME</t>
  </si>
  <si>
    <t>INTEREST INCOME (EXPENSE)</t>
  </si>
  <si>
    <t>Interest income</t>
  </si>
  <si>
    <t>Interest expense</t>
  </si>
  <si>
    <t>Total Interest Income (Expense)</t>
  </si>
  <si>
    <t>INCOME BEFORE INCOME TAXES</t>
  </si>
  <si>
    <t>PROVISION/ (BENEFIT) FOR INCOME TAXES</t>
  </si>
  <si>
    <t>NET INCOME</t>
  </si>
  <si>
    <t>Earnings Per Share</t>
  </si>
  <si>
    <t>Basic earnings per share</t>
  </si>
  <si>
    <t>Basic weighted average shares outstanding</t>
  </si>
  <si>
    <t>Diluted earnings per share</t>
  </si>
  <si>
    <t>Diluted weighted average shares outstanding</t>
  </si>
  <si>
    <t>CONDENSED CONSOLIDATED STATEMENTS OF STOCKHOLDERS' EQUITY Statement - USD ($) $ in Thousands</t>
  </si>
  <si>
    <t>Total</t>
  </si>
  <si>
    <t>Preferred Stock [Member]</t>
  </si>
  <si>
    <t>Common Stock [Member]</t>
  </si>
  <si>
    <t>Additional Paid-in Capital [Member]</t>
  </si>
  <si>
    <t>Retained Earnings [Member]</t>
  </si>
  <si>
    <t>Treasury Stock [Member]</t>
  </si>
  <si>
    <t>Balance, beginning of period (value) at Jun. 30, 2018</t>
  </si>
  <si>
    <t>Shares, beginning of period at Jun. 30, 2018</t>
  </si>
  <si>
    <t>Increase (Decrease) in Stockholders' Equity [Roll Forward]</t>
  </si>
  <si>
    <t>Shares issued for equity-based payment arrangements (value)</t>
  </si>
  <si>
    <t>Shares issued for equity-based payment arrangements (shares)</t>
  </si>
  <si>
    <t>Tax withholding related to share-based compensation</t>
  </si>
  <si>
    <t>Shares issued for Employee Stock Purchase Plan (value)</t>
  </si>
  <si>
    <t>Shares issued for Employee Stock Purchase Plan (shares)</t>
  </si>
  <si>
    <t>Stock-based compensation expense</t>
  </si>
  <si>
    <t>Net Income</t>
  </si>
  <si>
    <t>Dividends (value)</t>
  </si>
  <si>
    <t>Purchase of treasury shares</t>
  </si>
  <si>
    <t>Balance, end of period (value) at Sep. 30, 2018</t>
  </si>
  <si>
    <t>Shares, end of period at Sep. 30, 2018</t>
  </si>
  <si>
    <t>Dividends declared per share</t>
  </si>
  <si>
    <t>Preferred Shares</t>
  </si>
  <si>
    <t>Balance, beginning of period (value) at Jun. 30, 2019</t>
  </si>
  <si>
    <t>Shares, beginning of period at Jun. 30, 2019</t>
  </si>
  <si>
    <t>Balance, end of period (value) at Sep. 30, 2019</t>
  </si>
  <si>
    <t>Shares, end of period at Sep. 30, 2019</t>
  </si>
  <si>
    <t>CONDENSED CONSOLIDATED STATEMENTS OF CASH FLOWS - USD ($) $ in Thousands</t>
  </si>
  <si>
    <t>CASH FLOWS FROM OPERATING ACTIVITIES:</t>
  </si>
  <si>
    <t>Adjustments to reconcile net income to net cash from operating activities:</t>
  </si>
  <si>
    <t>Depreciation</t>
  </si>
  <si>
    <t>Amortization</t>
  </si>
  <si>
    <t>Change in deferred income taxes</t>
  </si>
  <si>
    <t>Expense for stock-based compensation</t>
  </si>
  <si>
    <t>(Gain)/ 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sale of assets</t>
  </si>
  <si>
    <t>Purchased software</t>
  </si>
  <si>
    <t>Computer software developed</t>
  </si>
  <si>
    <t>Purchase of investments</t>
  </si>
  <si>
    <t>Net cash from investing activities</t>
  </si>
  <si>
    <t>CASH FLOWS FROM FINANCING ACTIVITIES:</t>
  </si>
  <si>
    <t>Purchase of treasury stock</t>
  </si>
  <si>
    <t>Dividends paid</t>
  </si>
  <si>
    <t>Proceeds from issuance of common stock upon exercise of stock options</t>
  </si>
  <si>
    <t>Tax withholding payments related to share based compensation</t>
  </si>
  <si>
    <t>Proceeds from sale of common stock</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Organization, Consolidation and Presentation of Financial Statement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months ended September 30, 2019 and 2018 equals the Company’s net income. Property and Equipment Property and equipment is recorded at cost and depreciated using the straight-line method over the estimated useful lives of the assets. Accumulated depreciation at September 30, 2019 totaled $384,896 and at June 30, 2019 totaled $388,481 .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 Accumulated amortization of intangible assets totaled $736,825 and $707,518 at September 30, 2019 and June 30, 2019 , respectively. Purchase of Investments During fiscal 2018, the Company made an investment of $5,000 for the purchase of preferred stock of Automated Bookkeeping, Inc ("Autobooks"). During the first quarter of fiscal 2020 , the Company made an additional investment in Autobooks of $1,000 , for a total investment at September 30, 2019 of $6,000 , representing a non-controlling share of the voting equity as of that date. The total investment was recorded at cost and is included within other non-current assets on the Company's balance sheet. The fair value of the investment has not been estimated, as estimation is not practicable.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During the first quarter of fiscal 2020 , the Company invested $150 for interests in a renewable energy investment tax credit fund. The investment is included within other non-current assets on the Company's balance sheet. At September 30, 2019 , the Company had commitments to invest an additional $14,850 for interests in the renewable energy investment tax credit fund that it expects to fund during the remainder of fiscal 2020 .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September 30, 2019 , there were 26,608 shares in treasury stock and the Company had the remaining authority to repurchase up to 3,383 additional shares. The total cost of treasury shares at September 30, 2019 is $1,124,269 . During the first three months of fiscal 2020 , the Company repurchased 100 treasury shares. At June 30, 2019 , there were 26,508 shares in treasury stock and the Company had authority to repurchase up to 3,483 additional shares. Income Taxes 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U.S. GAAP")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9 . The accounting policies followed by the Company are set forth in Note 1 to the Company's consolidated financial statements included in its Form 10-K for the fiscal year ended June 30, 2019 , with updates to certain policies included in this Note 1. In the opinion of the management of the Company, the accompanying unaudited condensed consolidated financial statements reflect all adjustments necessary (consisting of normal recurring adjustments) to state fairly in all material respects the financial position of the Company as of September 30, 2019 , the results of its operations for the three months ended September 30, 2019 and 2018 , changes in stockholders' equity for the three months ended September 30, 2019 and 2018 , and its cash flows for the three months ended September 30, 2019 and 2018 . The condensed consolidated balance sheet at June 30, 2019 was derived from audited annual financial statements, but does not contain all of the footnote disclosures from the annual financial statements. The results of operations for the three months ended September 30, 2019 are not necessarily indicative of the results to be expected for the entire year.</t>
  </si>
  <si>
    <t>Recent Accounting Pronouncements Recent Accounting Pronouncements (Text Block)</t>
  </si>
  <si>
    <t>New Accounting Pronouncements and Changes in Accounting Principles [Abstract]</t>
  </si>
  <si>
    <t>Recently Adopted Accounting Guidance [Text Block]</t>
  </si>
  <si>
    <t>Recently Adopted Accounting Guidance The FASB issued Accounting Standards Update (ASU) No. 2016-02, Leases, in February 2016. This ASU aims to increase transparency and comparability among organizations by recognizing lease assets and liabilities on the balance sheet and requiring disclosure of key information regarding leasing arrangements to enable users of financial statements to assess the amount, timing, and uncertainty of cash flows arising from leases. Specifically, the standard requires operating lease commitments to be recorded on the balance sheet as operating lease liabilities and right-of-use assets, and the cost of those operating leases to be amortized on a straight-line basis. The Company adopted the new standard effective July 1, 2019 using the optional transition method in ASU 2018-11. Under this method, the Company did not adjust its comparative period financial statements for the effects of the new standard or make the new, expanded required disclosures for periods prior to the effective date. The Company elected the package of practical expedients permitted under the new standard, which among other things, allows it to carry forward its historical lease classifications. In addition, the Company has made a policy election to keep leases with an initial term of twelve months or less off of the balance sheet. The Company also elected the practical expedient to not separate the non-lease components of a contract from the lease component to which they relate. The adoption of standard resulted in the recognition of lease liabilities of $77,393 and right-to-use assets of $74,084 as of July 1, 2019. Adoption of the standard did not have a material impact on the Company’s condensed consolidated statements of income or condensed consolidated statements of cash flows.</t>
  </si>
  <si>
    <t>Not Yet Adopted [Text Block]</t>
  </si>
  <si>
    <t>Not Yet Adopted In August of 2018, the FASB issued ASU No. 2018-15, Intangibles, Goodwill and Other - Internal-Use Software (Subtopic 350-40), which broadens the scope of Subtopic 350-40 to include costs incurred to implement a hosting arrangement that is a service contract. The costs are capitalized or expensed depending on the nature of the costs and the project stage during which they are incurred, consistent with costs for internal-use software. The amendments in this update can be applied either retrospectively or prospectively to all implementation costs incurred after the date of adoption. The ASU will be effective for the Company on July 1, 2020, with early adoption permitted. The Company plans to early adopt ASU No. 2018-15 on January 1, 2020 and does not expect the adoption to have a material impact on its consolidated financial statements. In January 2017, the FASB issued ASU No. 2017-04, Intangibles - 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with early adoption permitted. The Company plans to adopt ASU No. 2017-04 when required and does not expect the adoption to have a material impact on its consolidated financial statements. In June 2016, the FASB issued ASU No. 2016-13, Financial Instruments—Credit Losses (Topic 326): Measurement of Credit Losses on Financial Instruments, which requires financial assets measured at amortized cost basis to be presented at the net amount expected to be collected, with an allowance for credit losses valuation account that is deducted to present the net carrying value at the amount expected to be collected. The amendments in this update are effective for fiscal years beginning after December 15, 2019, including interim periods within those fiscal years, with early adoption permitted. The Company plans to adopt ASU No. 2016-13 when required and is evaluating the impact on its consolidated financial statements.</t>
  </si>
  <si>
    <t>Revenue and Deferred Costs Revenue and Deferred Costs (Notes)</t>
  </si>
  <si>
    <t>Revenue from Contract with Customer [Abstract]</t>
  </si>
  <si>
    <t>Revenue and Deferred Costs [Text Block]</t>
  </si>
  <si>
    <t>REVENUE AND DEFERRED COSTS Revenue Recognition The Company generates revenue from data processing, transaction processing, software licensing and related services, professional services, and hardware sales. Disaggregation of Revenue The tables below present the Company's revenue disaggregated by type of revenue. Refer to Note 11, Reportable Segment Information, for disaggregated revenue by type and reportable segment. The majority of the Company’s revenue is earned domestically, with revenue from customers outside the United States comprising less than 1% of total revenue. Three Months Ended September 30, 2019 2018 Processing $ 159,197 $ 145,975 Outsourcing &amp; Cloud 108,583 97,359 Product Delivery &amp; Services 71,361 57,964 In-House Support 98,864 91,245 Services &amp; Support 278,808 246,568 Total Revenue $ 438,005 $ 392,543 Contract Balances The following table provides information about contract assets and contract liabilities from contracts with customers. September 30, June 30, Receivables, net $ 234,362 $ 310,080 Contract Assets- Current 21,233 21,446 Contract Assets- Non-current 54,330 50,640 Contract Liabilities (Deferred Revenue)- Current 266,831 339,752 Contract Liabilities (Deferred Revenue)- Non-current $ 58,723 $ 54,554 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During the three months ended September 30, 2019 and 2018 , the Company recognized revenue of $94,054 and $88,121 ,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September 30, 2019 , estimated revenue expected to be recognized in the future related to performance obligations that are unsatisfied (or partially unsatisfied) at the end of the reporting period totaled $3,691,321 . The Company expects to recognize approximately 28% over the next 12 months , 19% in 13 - 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246,387 and $231,273 , at September 30, 2019 and June 30, 2019 , respectively. For the three months ended September 30, 2019 and 2018 , amortization of deferred contract costs was $31,393 and $26,821 , respectively. There were no impairment losses in relation to capitalized costs for the periods presented.</t>
  </si>
  <si>
    <t>Fair Value of Financial Instruments Fair Value of Financial Instruments (Text Block)</t>
  </si>
  <si>
    <t>Fair Value Disclosures [Abstract]</t>
  </si>
  <si>
    <t>Fair Value of Financial Instruments[Text Block]</t>
  </si>
  <si>
    <t>FAIR VALUE OF FINANCIAL INSTRUMENTS 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September 30, 2019 Financial Assets: Money market funds $ 87,308 $ — $ — $ 87,308 June 30, 2019 Financial Assets: Money market funds $ 81,945 $ — $ — $ 81,945 Non-Recurring Fair Value Measurements September 30, 2019 Long-lived assets held for sale $ — $ 1,300 $ — $ 1,300 June 30, 2019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These assets are expected to be disposed of by sale in the third quarter of fiscal 2020.</t>
  </si>
  <si>
    <t>Leases Leases (Notes)</t>
  </si>
  <si>
    <t>Leases [Abstract]</t>
  </si>
  <si>
    <t>Lessee, Operating Leases [Text Block]</t>
  </si>
  <si>
    <t>LEASES The Company adopted ASU 2016-02 and its related amendments (collectively known as “ASC 842”) on July 1, 2019 using the optional transition method in ASU 2018-11. Therefore, the reported results for the three months ended September 30, 2019 reflect the application of ASC 842 while the reported results for the three months ended September 30, 2018 were not adjusted and continue to be reported under the accounting guidance, ASC 840, Leases (“ASC 840”), in effect for the prior period.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1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 At September 30, 2019 , the Company had operating lease assets of $70,976 . Total operating lease liabilities of $74,230 were comprised of current operating lease liabilities of $12,042 and noncurrent operating lease liabilities of $62,188 . Operating lease assets are included within other non-current assets and operating lease liabilities are included with accrued expenses (current portion) and other long-term liabilities (noncurrent portion) in the Company’s condensed consolidated balance sheet. Operating lease assets were recorded net of accumulated amortization of $3,436 as of September 30, 2019 . Operating lease costs for the three months ended September 30, 2019 were $4,007 and included approximately $879 of variable lease costs. Operating lease expense is included within cost of services, research and development and selling, general &amp; administrative expense, dependent upon the nature and use of the ROU asset, in the Company’s condensed consolidated statement of income. Operating cash flows from operating leases for the three months ended September 30, 2019 were $3,927 and right-of-use assets obtained in exchange for operating lease liabilities were $1,370 . As of September 30, 2019 , the weighted-average remaining lease term for the Company's operating leases was 84 months and the weighted-average discount rate was 2.96% . Maturity of Lease Liabilities under ASC 842 Future minimum rental payments on leases with initial non-cancellable lease terms in excess of one year were due as follows at September 30, 2019 : Due dates Future Minimum Rental Payments 2020 (remaining period) $ 10,609 2021 13,847 2022 12,442 2023 10,785 2024 8,635 Thereafter 26,608 Total lease payments $ 82,926 Less: interest (8,696 ) Present value of lease liabilities $ 74,230 Operating lease payments include $8,976 related to options to extend lease terms that are reasonably certain of being exercised. At September 30, 2019 , there were no legally binding lease payments for leases signed but not yet commenced. Maturity of Lease Liabilities under ASC 840 Future minimum rental payments on operating leases with initial non-cancellable lease terms in excess of one year were due as follows at June 30, 2019 : Due dates Future Minimum Rental Payments 2020 $ 15,559 2021 13,539 2022 11,860 2023 10,169 2024 8,835 Thereafter 11,671 Total lease payments $ 71,633 Rent expense for all operating leases was $15,196 during the year ended June 30, 2019 .</t>
  </si>
  <si>
    <t>Debt (Text Block)</t>
  </si>
  <si>
    <t>Debt Disclosure [Abstract]</t>
  </si>
  <si>
    <t>Debt and Capital Leases Disclosures [Text Block]</t>
  </si>
  <si>
    <t>DEBT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September 30, 2019 , the Company was in compliance with all such covenants. The revolving credit facility terminates February 20, 2020 . There was no outstanding credit facility balance at either September 30, 2019 or at June 30, 2019 . Other lines of credit The Company has an unsecured bank credit line which provides for funding of up to $5,000 and bears interest at the prime rate less 1% . The credit line was renewed in May 2019 and expires on April 30, 2021 . At September 30, 2019 , no amount was outstanding. There was also no balance outstanding at June 30, 2019 . Interest The Company paid interest of $97 and $65 during the three months ended September 30, 2019 and 2018 , respectively.</t>
  </si>
  <si>
    <t>Income Taxes (Text Block)</t>
  </si>
  <si>
    <t>Income Tax Disclosure [Abstract]</t>
  </si>
  <si>
    <t>Income Tax Disclosure [Text Block]</t>
  </si>
  <si>
    <t>INCOME TAXES The effective tax rate was 24.6% of income before income taxes for the quarter ended September 30, 2019 , compared to 19.2% for the same quarter of the prior fiscal year. The increase to the Company's tax rate was primarily due to the difference in impact of stock-based compensation. A significant excess tax benefit was recognized in the prior year quarter from stock-based compensation. The stock-based compensation resulted in an excess tax deficiency in the current quarter. The Company paid income taxes, net of refunds, of $1,090 in the three months ended September 30, 2019 and paid income taxes of $388 and received refunds of $679 in the three months ended September 30, 2018 . At September 30, 2019 , the Company had $11,596 of gross unrecognized tax benefits, $10,815 of which, if recognized, would affect our effective tax rate. We had accrued interest and penalties of $1,771 and $1,413 related to uncertain tax positions at September 30, 2019 and 2018 , respectively. The U.S. federal and state income tax returns for fiscal 2016 and all subsequent years remain subject to examination as of September 30, 2019 under statute of limitations rules. We anticipate potential changes due to lapsing statutes of limitations and examination closures could reduce the unrecognized tax benefits balance by $3,000 - $4,000 within twelve months of September 30, 2019 .</t>
  </si>
  <si>
    <t>Stock Based Compensation (Text Block)</t>
  </si>
  <si>
    <t>Share-based Payment Arrangement [Abstract]</t>
  </si>
  <si>
    <t>Share-based Payment Arrangement [Text Block]</t>
  </si>
  <si>
    <t>STOCK-BASED COMPENSATION Our operating income for the three months ended September 30, 2019 and 2018 included $2,853 and $1,771 of stock-based compensation costs, respectively. Stock Options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The Company previously issued options to outside directors under the 2005 Non-Qualified Stock Option Plan (“2005 NSOP”). No additional stock options may be issued under this plan. A summary of option plan activity under these plans is as follows: Number of Shares Weighted Average Exercise Price Aggregate Intrinsic Value Outstanding July 1, 2019 32 $ 87.27 Granted — — Forfeited — — Exercised — — Outstanding September 30, 2019 32 $ 87.27 $ 1,860 Vested and Expected to Vest September 30, 2019 32 $ 87.27 $ 1,860 Exercisable September 30, 2019 32 $ 87.27 $ 1,860 At September 30, 2019 , there was no compensation cost yet to be recognized related to outstanding options. For options currently exercisable, the weighted average remaining contractual term (remaining period of exercisability) as of September 30, 2019 was 6.75 years . Restricted Stock Awards The Company issues both share awards and unit awards under the 2015 EIP, and previously issued these awards through the 2005 Restricted Stock Plan. The following table summarizes non-vested share awards as of September 30, 2019 , as well as activity for the three months then ended: Share awards Shares Weighted Average Grant Date Fair Value Outstanding July 1, 2019 6 $ 87.27 Granted — — Vested (6 ) 87.27 Forfeited — — Outstanding September 30, 2019 — $ — At September 30, 2019 , there was no compensation expense yet to be recognized related to non-vested restricted stock share awards. The following table summarizes non-vested restricted stock unit awards as of September 30, 2019 , as well as activity for the three months then ended: Unit awards Units Weighted Average Grant Date Fair Value Aggregate Intrinsic Value Outstanding July 1, 2019 298 $ 107.00 Granted 3 130.61 Vested (31 ) 75.34 Forfeited (51 ) 74.59 Outstanding September 30, 2019 219 $ 119.42 $ 31,910 The 3 unit awards granted in fiscal 2020 were valued at the weighted-average fair value of the non-vested unit awards based on the fair market value of the Company’s equity shares on the grant date, less the present value of expected future dividends to be declared during the vesting period, consistent with the methodology for calculating compensation expense on such awards. At September 30, 2019 , there was $10,841 of compensation expense that has yet to be recognized related to non-vested restricted stock unit awards, which will be recognized over a weighted average period of 1.17 years .</t>
  </si>
  <si>
    <t>Earnings Per Share Earnings Per Share (Text Block)</t>
  </si>
  <si>
    <t>Earnings Per Share [Abstract]</t>
  </si>
  <si>
    <t>Earnings Per Share [Text Block]</t>
  </si>
  <si>
    <t>EARNINGS PER SHARE The following table reflects the reconciliation between basic and diluted earnings per share. Three Months Ended September 30, 2019 2018 Net Income $ 89,370 $ 83,551 Common share information: Weighted average shares outstanding for basic earnings per share 76,972 77,188 Dilutive effect of stock options and restricted stock 95 349 Weighted average shares outstanding for diluted earnings per share 77,067 77,537 Basic earnings per share $ 1.16 $ 1.08 Diluted earnings per share $ 1.16 $ 1.08 Per share information is based on the weighted average number of common shares outstanding for the three months ended September 30, 2019 and 2018 . Stock options and restricted stock have been included in the calculation of earnings per share to the extent they are dilutive. There were no anti-dilutive stock options or restricted stock shares excluded for the quarter ended September 30, 2019 and no anti-dilutive stock options or restricted stock shares excluded for the quarter ended September 30, 2018</t>
  </si>
  <si>
    <t>Business Acquisitions (Text Block)</t>
  </si>
  <si>
    <t>Business Combination, Recognized Identifiable Assets Acquired, Goodwill, and Liabilities Assumed, Net [Abstract]</t>
  </si>
  <si>
    <t>Business Acquisition Disclosure [Text Block]</t>
  </si>
  <si>
    <t>BUSINESS ACQUISITIONS Geezeo On July 1, 2019 , the Company acquired all of the equity interest of Geezeo for $37,776 paid in cash. The primary reason for the acquisition was to expand the Company's digital financial management solutions and was funded by cash generated from operations. Geezeo is a Boston-based provider of retail and business digital financial management solutions. Management has completed a preliminary purchase price allocation and its assessment of the fair value of acquired assets and liabilities assumed. The recognized amounts of identifiable assets acquired and liabilities assumed, based on their fair values as of July 1, 2019 are set forth below: Current assets $ 9,018 Long-term assets 397 Identifiable intangible assets 19,114 Non-current deferred income tax liability (2,593 ) Total other liabilities assumed (7,247 ) Total identifiable net assets 18,689 Goodwill 19,087 Net assets acquired $ 37,776 The amounts shown above may change as management finalizes its assessment of the fair value of acquired assets and liabilities and continues to evaluate the income tax implications of this business combination. The goodwill of $19,087 arising from this acquisition consists largely of the growth potential, synergies and economies of scale expected from combining the operations of the Company with those of Geezeo, together with the value of Geezeo assembled workforce. The goodwill from this acquisition has been allocated to our Complementary segment and is not deductible for income tax purposes. Identifiable intangible assets from this acquisition consist of customer relationships of $10,522 , computer software of $5,791 , and other intangible assets of $2,801 . The amortization period for acquired customer relationships, computer software, and other intangible assets is 15 years for each. Current assets were inclusive of cash acquired of $7,492 . The fair value of current assets acquired included accounts receivable of $1,373 , none of which were expected to be uncollectible. Costs incurred related to the acquisition of Geezeo in fiscal 2020 totaled $25 for professional services, travel, and other fees, and were expensed as incurred and reported within cost of revenue and selling, general, and administrative expense. The Company's condensed consolidated statements of income for the first quarter of fiscal 2020 included revenue of $2,392 and after-tax net income of $38 resulting from Geezeo's operations. The accompanying condensed consolidated statements of income for the three months ended September 30, 2019 and 2018 do not include any revenues and expenses related to this acquisition prior to the acquisition date. The impact of this acquisition was considered immaterial to both the current and prior periods of our condensed consolidated financial statements and pro forma financial information has not been provided. BOLTS Technologies, Inc On October 5, 2018 , the Company acquired all of the equity interest of BOLTS Technologies, Inc. for $15,046 paid in cash. The acquisition was funded by cash generated from operations. BOLTS Technologies is the developer of boltsOPEN, a next-generation digital account opening solution. Management has completed a purchase price allocation and its assessment of the fair value of acquired assets and liabilities assumed. The recognized amounts of identifiable assets acquired and liabilities assumed, based on their fair values as of October 5, 2018 are set forth below: Current assets $ 1,384 Identifiable intangible assets 2,274 Total other liabilities assumed (1,505 ) Total identifiable net assets 2,153 Goodwill 12,893 Net assets acquired $ 15,046 The amounts shown above include measurement period adjustments made during fiscal 2019 related to income taxes. The goodwill of $12,893 arising from this acquisition consists largely of the growth potential, synergies and economies of scale expected from combining the operations of the Company with those of BOLTS, together with the value of BOLTS' assembled workforce. The goodwill from this acquisition has been allocated to our Complementary segment and is not deductible for income tax purposes. Identifiable intangible assets from this acquisition consist of customer relationships of $567 , computer software of $1,409 , and other intangible assets of $298 . The weighted average amortization period for acquired customer relationships, computer software, and other intangible assets is 15 years , 10 years , and 10 years , respectively. Current assets were inclusive of cash acquired of $1,365 . The fair value of current assets acquired included accounts receivable of $14 , none of which were expected to be uncollectible. Costs incurred related to the acquisition of BOLTS in fiscal 2019 totaled $23 for legal, valuation, and other fees, and were expensed as incurred within selling, general, and administrative expense. The Company's condensed consolidated statements of income for the first quarter of fiscal 2020 included revenue of $44 and after-tax net loss of $175 resulting from BOLTS' operations. The accompanying condensed consolidated statements of income for the three months ended September 30, 2019 and 2018 do not include any revenues and expenses related to this acquisition prior to the acquisition date. The impact of this acquisition was considered immaterial to both the current and prior periods of our condensed consolidated financial statements and pro forma financial information has not been provided. Agiletics, Inc. On October 1, 2018 , the Company acquired all of the equity interest of Agiletics, Inc. for $7,649 paid in cash. The acquisition was funded by cash generated from operations. Agiletics is a provider of escrow, investment, and liquidity management solutions for banks serving commercial customers. Management has completed a purchase price allocation and its assessment of the fair value of acquired assets and liabilities assumed. The recognized amounts of identifiable assets acquired and liabilities assumed, based on their fair values as of October 1, 2018 are set forth below: Current assets $ 2,170 Identifiable intangible assets 3,090 Non-current deferred income tax liability (872 ) Total other liabilities assumed (738 ) Total identifiable net assets 3,650 Goodwill 3,999 Net assets acquired $ 7,649 The amounts shown above include measurement period adjustments made during fiscal 2019 related to income taxes. The goodwill of $3,999 arising from this acquisition consists largely of the growth potential, synergies and economies of scale expected from combining the operations of the Company with those of Agiletics. The goodwill from this acquisition has been allocated to our Core segment and is not deductible for income tax purposes. Identifiable intangible assets from this acquisition consist of customer relationships of $2,198 , computer software of $701 , and other intangible assets of $191 . The weighted average amortization period for acquired customer relationships, computer software, and other intangible assets is 15 years , 10 years , and 10 years , respectively. Current assets were inclusive of cash acquired of $1,349 . The fair value of current assets acquired included accounts receivable of $302 , none of which were expected to be uncollectible. Costs incurred related to the acquisition of Agiletics in fiscal 2019 totaled $36 for legal, valuation, and other fees, and were expensed as incurred within selling, general, and administrative expense. The Company's condensed consolidated statements of income for the first quarter of fiscal 2020 included revenue of $549 and after-tax net income of $165 resulting from Agiletics' operations. The accompanying condensed consolidated statements of income for the three months ended September 30, 2019 and 2018 do not include any revenues and expenses related to this acquisition prior to the acquisition date. The impact of this acquisition was considered immaterial to both the current and prior periods of our condensed consolidated financial statements and pro forma financial information has not been provided.</t>
  </si>
  <si>
    <t>Reportable Segment Information (Text Block)</t>
  </si>
  <si>
    <t>Segment Reporting [Abstract]</t>
  </si>
  <si>
    <t>Reportable Segment Information Disclosure [Text Block]</t>
  </si>
  <si>
    <t>REPORTABLE SEGMENT INFORMATION The Company is a provider of integrated computer systems that perform data processing (available for in-house installations or outsourced services) for banks and credit unions. The Company’s operations are classified into four reportable segments: Core, Payments, Complementary, and Corporate &amp;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transaction processing services; online and mobile bill pay solutions; ACH origination and remote deposit capture processing; and risk management products and services. The Complementary segment provides additional software and services that can be integrated with our Core solutions or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An immaterial adjustment was made to reclassify revenue recognized in fiscal 2019 from the Complementary to the Core Segment to be consistent with the current year's allocation of revenue by segment. For the three months ended September 30, 2019 , the amount reclassified totaled $1,603 . Three Months Ended September 30, 2019 Core Payments Complementary Corporate &amp; Other Total REVENUE Services and Support $ 148,090 $ 17,308 $ 98,451 $ 14,959 $ 278,808 Processing 7,806 132,438 18,744 209 159,197 Total Revenue 155,896 149,746 117,195 15,168 438,005 Cost of Revenue 63,306 76,624 46,674 59,187 245,791 Research and Development 24,591 Selling, General, and Administrative 49,436 Total Expenses 319,818 SEGMENT INCOME $ 92,590 $ 73,122 $ 70,521 $ (44,019 ) OPERATING INCOME 118,187 INTEREST INCOME (EXPENSE) 352 INCOME BEFORE INCOME TAXES $ 118,539 Three Months Ended September 30, 2018 Core Payments Complementary Corporate &amp; Other Total REVENUE Services and Support $ 131,991 $ 12,770 $ 88,460 $ 13,347 $ 246,568 Processing 7,164 121,427 17,245 139 145,975 Total Revenue 139,155 134,197 105,705 13,486 392,543 Cost of Revenue 59,216 65,707 41,830 53,359 220,112 Research and Development 24,026 Selling, General, and Administrative 45,183 Total Expenses 289,321 SEGMENT INCOME $ 79,939 $ 68,490 $ 63,875 $ (39,873 ) OPERATING INCOME 103,222 INTEREST INCOME (EXPENSE) 144 INCOME BEFORE INCOME TAXES $ 103,366 The Company has not disclosed any additional asset information by segment, as the information is not generated for internal management reporting to the Chief Operating Decision Maker.</t>
  </si>
  <si>
    <t>Subsequent Events Subsequent Events (Text Block)</t>
  </si>
  <si>
    <t>Subsequent Events [Abstract]</t>
  </si>
  <si>
    <t>Subsequent Events [Text Block]</t>
  </si>
  <si>
    <t>SUBSEQUENT EVENTS None.</t>
  </si>
  <si>
    <t>Nature of Operations and Summary of Significant Accounting Policies (Policies)</t>
  </si>
  <si>
    <t>Accounting Policies [Abstract]</t>
  </si>
  <si>
    <t>Consolidation</t>
  </si>
  <si>
    <t>The condensed consolidated financial statements include the accounts of JHA and all of its subsidiaries, which are wholly-owned, and all intercompany accounts and transactions have been eliminated.</t>
  </si>
  <si>
    <t>Property, Plant and Equipment</t>
  </si>
  <si>
    <t xml:space="preserve">Property and equipment is recorded at cost and depreciated using the straight-line method over the estimated useful lives of the assets. </t>
  </si>
  <si>
    <t>Intangible Assets</t>
  </si>
  <si>
    <t>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t>
  </si>
  <si>
    <t>Common Stock</t>
  </si>
  <si>
    <t xml:space="preserve">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Leases Leases (Policies)</t>
  </si>
  <si>
    <t>Lessee, Leases [Policy Text Block]</t>
  </si>
  <si>
    <t>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1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t>
  </si>
  <si>
    <t>Revenue and Deferred Costs Revenue and Deferred Costs (Tables)</t>
  </si>
  <si>
    <t>Disaggregation of Revenue [Table Text Block]</t>
  </si>
  <si>
    <t>Disaggregation of Revenue The tables below present the Company's revenue disaggregated by type of revenue. Refer to Note 11, Reportable Segment Information, for disaggregated revenue by type and reportable segment. The majority of the Company’s revenue is earned domestically, with revenue from customers outside the United States comprising less than 1% of total revenue. Three Months Ended September 30, 2019 2018 Processing $ 159,197 $ 145,975 Outsourcing &amp; Cloud 108,583 97,359 Product Delivery &amp; Services 71,361 57,964 In-House Support 98,864 91,245 Services &amp; Support 278,808 246,568 Total Revenue $ 438,005 $ 392,543</t>
  </si>
  <si>
    <t>Contract with Customer, Asset and Liability [Table Text Block]</t>
  </si>
  <si>
    <t>Contract Balances The following table provides information about contract assets and contract liabilities from contracts with customers. September 30, June 30, Receivables, net $ 234,362 $ 310,080 Contract Assets- Current 21,233 21,446 Contract Assets- Non-current 54,330 50,640 Contract Liabilities (Deferred Revenue)- Current 266,831 339,752 Contract Liabilities (Deferred Revenue)- Non-current $ 58,723 $ 54,554</t>
  </si>
  <si>
    <t>Fair Value of Financial Instruments Fair Value of Financial Instruments (Tables)</t>
  </si>
  <si>
    <t>Recurring Fair Value Measurements[Table Text Block]</t>
  </si>
  <si>
    <t>Fair value of financial assets, included in cash and cash equivalents, and financial liabilities is as follows: Estimated Fair Value Measurements Total Fair Level 1 Level 2 Level 3 Value September 30, 2019 Financial Assets: Money market funds $ 87,308 $ — $ — $ 87,308 June 30, 2019 Financial Assets: Money market funds $ 81,945 $ — $ — $ 81,945</t>
  </si>
  <si>
    <t>Non-Recurring Fair Value Measurements [Table Text Block]</t>
  </si>
  <si>
    <t>Non-Recurring Fair Value Measurements September 30, 2019 Long-lived assets held for sale $ — $ 1,300 $ — $ 1,300 June 30, 2019 Long-lived assets held for sale (a) $ — $ 1,300 $ — $ 1,300 (a) In accordance with ASC Subtopic 360-10, long-lived assets held for sale with a carrying value of $4,575 were written down to their fair value of $1,300 , resulting in an impairment totaling $3,275 , which was included in earnings for the period ended June 30, 2017. These assets are expected to be disposed of by sale in the third quarter of fiscal 2020.</t>
  </si>
  <si>
    <t>Leases Leases (Tables)</t>
  </si>
  <si>
    <t>Maturity of Lease Liabilities Under ASC 842 [Table Text Block]</t>
  </si>
  <si>
    <t>Maturity of Lease Liabilities under ASC 842 Future minimum rental payments on leases with initial non-cancellable lease terms in excess of one year were due as follows at September 30, 2019 : Due dates Future Minimum Rental Payments 2020 (remaining period) $ 10,609 2021 13,847 2022 12,442 2023 10,785 2024 8,635 Thereafter 26,608 Total lease payments $ 82,926 Less: interest (8,696 ) Present value of lease liabilities $ 74,230 Operating lease payments include $8,976 related to options to extend lease terms that are reasonably certain of being exercised. At September 30, 2019 , there were no legally binding lease payments for leases signed but not yet commenced.</t>
  </si>
  <si>
    <t>Maturity of Lease Liabilities Under ASC 840 [Table Text Block]</t>
  </si>
  <si>
    <t>Future minimum rental payments on operating leases with initial non-cancellable lease terms in excess of one year were due as follows at June 30, 2019 : Due dates Future Minimum Rental Payments 2020 $ 15,559 2021 13,539 2022 11,860 2023 10,169 2024 8,835 Thereafter 11,671 Total lease payments $ 71,633 Rent expense for all operating leases was $15,196 during the year ended June 30, 2019 .</t>
  </si>
  <si>
    <t>Stock Based Compensation (Tables)</t>
  </si>
  <si>
    <t>Share-based Payment Arrangement, Option, Activity [Table Text Block]</t>
  </si>
  <si>
    <t>A summary of option plan activity under these plans is as follows: Number of Shares Weighted Average Exercise Price Aggregate Intrinsic Value Outstanding July 1, 2019 32 $ 87.27 Granted — — Forfeited — — Exercised — — Outstanding September 30, 2019 32 $ 87.27 $ 1,860 Vested and Expected to Vest September 30, 2019 32 $ 87.27 $ 1,860 Exercisable September 30, 2019 32 $ 87.27 $ 1,860</t>
  </si>
  <si>
    <t>Schedule of Nonvested Restricted Stock Activity [Table Text Block]</t>
  </si>
  <si>
    <t>The following table summarizes non-vested share awards as of September 30, 2019 , as well as activity for the three months then ended: Share awards Shares Weighted Average Grant Date Fair Value Outstanding July 1, 2019 6 $ 87.27 Granted — — Vested (6 ) 87.27 Forfeited — — Outstanding September 30, 2019 — $ —</t>
  </si>
  <si>
    <t>Schedule of Nonvested Restricted Stock Units Activity [Table Text Block]</t>
  </si>
  <si>
    <t>The following table summarizes non-vested restricted stock unit awards as of September 30, 2019 , as well as activity for the three months then ended: Unit awards Units Weighted Average Grant Date Fair Value Aggregate Intrinsic Value Outstanding July 1, 2019 298 $ 107.00 Granted 3 130.61 Vested (31 ) 75.34 Forfeited (51 ) 74.59 Outstanding September 30, 2019 219 $ 119.42 $ 31,910</t>
  </si>
  <si>
    <t>Earnings Per Share Earnings Per Share (Tables)</t>
  </si>
  <si>
    <t>Earnings Per Share, Basic and Diluted [Abstract]</t>
  </si>
  <si>
    <t>Schedule of Earnings Per Share, Basic and Diluted [Table Text Block]</t>
  </si>
  <si>
    <t>The following table reflects the reconciliation between basic and diluted earnings per share. Three Months Ended September 30, 2019 2018 Net Income $ 89,370 $ 83,551 Common share information: Weighted average shares outstanding for basic earnings per share 76,972 77,188 Dilutive effect of stock options and restricted stock 95 349 Weighted average shares outstanding for diluted earnings per share 77,067 77,537 Basic earnings per share $ 1.16 $ 1.08 Diluted earnings per share $ 1.16 $ 1.08</t>
  </si>
  <si>
    <t>Business Acquisitions (Tables)</t>
  </si>
  <si>
    <t>Geezeo [Member]</t>
  </si>
  <si>
    <t>Business Acquisition [Line Items]</t>
  </si>
  <si>
    <t>Schedule of Recognized Identified Assets Acquired and Liabilities Assumed [Table Text Block]</t>
  </si>
  <si>
    <t>Management has completed a preliminary purchase price allocation and its assessment of the fair value of acquired assets and liabilities assumed. The recognized amounts of identifiable assets acquired and liabilities assumed, based on their fair values as of July 1, 2019 are set forth below: Current assets $ 9,018 Long-term assets 397 Identifiable intangible assets 19,114 Non-current deferred income tax liability (2,593 ) Total other liabilities assumed (7,247 ) Total identifiable net assets 18,689 Goodwill 19,087 Net assets acquired $ 37,776 The amounts shown above may change as management finalizes its assessment of the fair value of acquired assets and liabilities and continues to evaluate the income tax implications of this business combination.</t>
  </si>
  <si>
    <t>BOLTS Technologies, Inc. [Member]</t>
  </si>
  <si>
    <t>Management has completed a purchase price allocation and its assessment of the fair value of acquired assets and liabilities assumed. The recognized amounts of identifiable assets acquired and liabilities assumed, based on their fair values as of October 5, 2018 are set forth below: Current assets $ 1,384 Identifiable intangible assets 2,274 Total other liabilities assumed (1,505 ) Total identifiable net assets 2,153 Goodwill 12,893 Net assets acquired $ 15,046 The amounts shown above include measurement period adjustments made during fiscal 2019 related to income taxes.</t>
  </si>
  <si>
    <t>Agiletics, Inc. [Member]</t>
  </si>
  <si>
    <t>Management has completed a purchase price allocation and its assessment of the fair value of acquired assets and liabilities assumed. The recognized amounts of identifiable assets acquired and liabilities assumed, based on their fair values as of October 1, 2018 are set forth below: Current assets $ 2,170 Identifiable intangible assets 3,090 Non-current deferred income tax liability (872 ) Total other liabilities assumed (738 ) Total identifiable net assets 3,650 Goodwill 3,999 Net assets acquired $ 7,649 The amounts shown above include measurement period adjustments made during fiscal 2019 related to income taxes.</t>
  </si>
  <si>
    <t>Reportable Segment Information (Tables)</t>
  </si>
  <si>
    <t>Reconciliation of Operating Profit (Loss) from Segments to Consolidated [Table Text Block]</t>
  </si>
  <si>
    <t xml:space="preserve"> Three Months Ended September 30, 2019 Core Payments Complementary Corporate &amp; Other Total REVENUE Services and Support $ 148,090 $ 17,308 $ 98,451 $ 14,959 $ 278,808 Processing 7,806 132,438 18,744 209 159,197 Total Revenue 155,896 149,746 117,195 15,168 438,005 Cost of Revenue 63,306 76,624 46,674 59,187 245,791 Research and Development 24,591 Selling, General, and Administrative 49,436 Total Expenses 319,818 SEGMENT INCOME $ 92,590 $ 73,122 $ 70,521 $ (44,019 ) OPERATING INCOME 118,187 INTEREST INCOME (EXPENSE) 352 INCOME BEFORE INCOME TAXES $ 118,539 Three Months Ended September 30, 2018 Core Payments Complementary Corporate &amp; Other Total REVENUE Services and Support $ 131,991 $ 12,770 $ 88,460 $ 13,347 $ 246,568 Processing 7,164 121,427 17,245 139 145,975 Total Revenue 139,155 134,197 105,705 13,486 392,543 Cost of Revenue 59,216 65,707 41,830 53,359 220,112 Research and Development 24,026 Selling, General, and Administrative 45,183 Total Expenses 289,321 SEGMENT INCOME $ 79,939 $ 68,490 $ 63,875 $ (39,873 ) OPERATING INCOME 103,222 INTEREST INCOME (EXPENSE) 144 INCOME BEFORE INCOME TAXES $ 103,366</t>
  </si>
  <si>
    <t>Nature of Operations and Summary of Significant Accounting Policies Property and Equipment (Details) - USD ($) $ in Thousands</t>
  </si>
  <si>
    <t>Property, Plant and Equipment [Abstract]</t>
  </si>
  <si>
    <t>Accumulated Depreciation, Property and Equipment</t>
  </si>
  <si>
    <t>Nature of Operations and Summary of Significant Accounting Policies Intangible Assets (Details) - USD ($) $ in Thousands</t>
  </si>
  <si>
    <t>Finite-Lived Intangible Assets [Line Items]</t>
  </si>
  <si>
    <t>Finite-Lived Intangible Assets, Accumulated Amortization</t>
  </si>
  <si>
    <t>Minimum [Member]</t>
  </si>
  <si>
    <t>Finite-Lived Intangible Asset, Useful Life</t>
  </si>
  <si>
    <t>3 years</t>
  </si>
  <si>
    <t>Maximum [Member]</t>
  </si>
  <si>
    <t>20 years</t>
  </si>
  <si>
    <t>Nature of Operations and Summary of Significant Accounting Policies Purchase of Investments (Details) - USD ($) $ in Thousands</t>
  </si>
  <si>
    <t>Jun. 30, 2018</t>
  </si>
  <si>
    <t>Automated Bookkeeping, Inc. [Member] | Preferred Stock [Member]</t>
  </si>
  <si>
    <t>Cost Method Investments, Original Cost</t>
  </si>
  <si>
    <t>Renewable Energy Tax Credit Fund [Member]</t>
  </si>
  <si>
    <t>Other Commitment</t>
  </si>
  <si>
    <t>Nature of Operations and Summary of Significant Accounting Policies Treasury Stock (Details) - USD ($) $ in Thousands</t>
  </si>
  <si>
    <t>Class of Stock Disclosures [Abstract]</t>
  </si>
  <si>
    <t>Stock Repurchase Program, Remaining Number of Shares Authorized to be Repurchased</t>
  </si>
  <si>
    <t>Treasury Stock, Value</t>
  </si>
  <si>
    <t>Treasury Stock, Shares, Acquired</t>
  </si>
  <si>
    <t>Recent Accounting Pronouncements Recently Adopted Accounting Guidance (Details) - USD ($) $ in Thousands</t>
  </si>
  <si>
    <t>Jul. 01, 2019</t>
  </si>
  <si>
    <t>New Accounting Pronouncements or Change in Accounting Principle [Line Items]</t>
  </si>
  <si>
    <t>Operating Lease Liability</t>
  </si>
  <si>
    <t>Operating Lease, Right-of-Use Asset</t>
  </si>
  <si>
    <t>Accounting Standards Update 2016-02 [Member]</t>
  </si>
  <si>
    <t>Revenue and Deferred Costs Disaggregation of Revenue (Details) - USD ($) $ in Thousands</t>
  </si>
  <si>
    <t>Disaggregation of Revenue [Line Items]</t>
  </si>
  <si>
    <t>Revenue</t>
  </si>
  <si>
    <t>Processing [Member]</t>
  </si>
  <si>
    <t>Outsourcing &amp; Cloud [Member]</t>
  </si>
  <si>
    <t>Product Delivery &amp; Service [Member]</t>
  </si>
  <si>
    <t>In-House Support [Member]</t>
  </si>
  <si>
    <t>Services &amp; Support [Member]</t>
  </si>
  <si>
    <t>Revenue and Deferred Costs Contract Balances (Details) - USD ($) $ in Thousands</t>
  </si>
  <si>
    <t>Contract Assets- Current</t>
  </si>
  <si>
    <t>Contract Asset- Non-current</t>
  </si>
  <si>
    <t>Contract Liabilities (Deferred Revenue)- Current</t>
  </si>
  <si>
    <t>Contract Liabilities (Deferred Revenue)- Non- current</t>
  </si>
  <si>
    <t>Revenue and Deferred Costs Revenue Recognition Narrative (Details) - USD ($) $ in Thousands</t>
  </si>
  <si>
    <t>Contract with Customer, Liability, Revenue Recognized</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Percentage</t>
  </si>
  <si>
    <t>28.00%</t>
  </si>
  <si>
    <t>Revenue, Remaining Performance Obligation, Expected Timing of Satisfaction, Period</t>
  </si>
  <si>
    <t>12 months</t>
  </si>
  <si>
    <t>Revenue, Remaining Performance Obligation, Expected Timing of Satisfaction, Start Date [Axis]: 2020-10-01</t>
  </si>
  <si>
    <t>19.00%</t>
  </si>
  <si>
    <t>Revenue and Deferred Costs Contract Costs (Details) - USD ($) $ in Thousands</t>
  </si>
  <si>
    <t>Capitalized Contract Cost, Net</t>
  </si>
  <si>
    <t>Capitalized Contract Cost, Amortization</t>
  </si>
  <si>
    <t>Fair Value of Financial Instruments Fair Value of Financial Instruments (Details) - USD ($) $ in Thousands</t>
  </si>
  <si>
    <t>12 Months Ended</t>
  </si>
  <si>
    <t>Jun. 30, 2017</t>
  </si>
  <si>
    <t>Fair Value, Assets and Liabilities Measured on Recurring and Nonrecurring Basis [Line Items]</t>
  </si>
  <si>
    <t>Long-lived assets held for sale, carrying value prior to impairment</t>
  </si>
  <si>
    <t>Impairment of Long-Lived Assets to be Disposed of</t>
  </si>
  <si>
    <t>Fair Value, Nonrecurring [Member]</t>
  </si>
  <si>
    <t>Long-lived assets held-for-sale</t>
  </si>
  <si>
    <t>Fair Value, Nonrecurring [Member] | Fair Value, Inputs, Level 1 [Member]</t>
  </si>
  <si>
    <t>Fair Value, Nonrecurring [Member] | Fair Value, Inputs, Level 2 [Member]</t>
  </si>
  <si>
    <t>Fair Value, Nonrecurring [Member] | Fair Value, Inputs, Level 3 [Member]</t>
  </si>
  <si>
    <t>Money Market Funds [Member] | Fair Value, Recurring [Member]</t>
  </si>
  <si>
    <t>Cash and Cash Equivalents, Fair Value Disclosure</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Leases Leases (Details) - USD ($) $ in Thousands</t>
  </si>
  <si>
    <t>Operating Leases, Rent Expense</t>
  </si>
  <si>
    <t>Operating Lease, Liability, Current</t>
  </si>
  <si>
    <t>Operating Lease, Liability, Noncurrent</t>
  </si>
  <si>
    <t>Accumulated Amortization Operating Lease Right-of-use asset</t>
  </si>
  <si>
    <t>Operating Lease, Cost</t>
  </si>
  <si>
    <t>Variable Lease, Cost</t>
  </si>
  <si>
    <t>Operating Lease, Payments</t>
  </si>
  <si>
    <t>Right-of-Use Asset Obtained in Exchange for Operating Lease Liability</t>
  </si>
  <si>
    <t>Operating Lease, Weighted Average Remaining Lease Term</t>
  </si>
  <si>
    <t>84 months</t>
  </si>
  <si>
    <t>Operating Lease, Weighted Average Discount Rate, Percent</t>
  </si>
  <si>
    <t>2.96%</t>
  </si>
  <si>
    <t>Lessee, Operating Lease, Term of Contract</t>
  </si>
  <si>
    <t>1 year</t>
  </si>
  <si>
    <t>11 years</t>
  </si>
  <si>
    <t>Leases Lease Maturity (Details) - USD ($) $ in Thousands</t>
  </si>
  <si>
    <t>2020 (remaining period)</t>
  </si>
  <si>
    <t>2021</t>
  </si>
  <si>
    <t>2022</t>
  </si>
  <si>
    <t>2023</t>
  </si>
  <si>
    <t>2024</t>
  </si>
  <si>
    <t>Thereafter</t>
  </si>
  <si>
    <t>Total lease payments</t>
  </si>
  <si>
    <t>Less: interest</t>
  </si>
  <si>
    <t>Present value of lease liabilities</t>
  </si>
  <si>
    <t>Operating Lease Liability Option To Extend Amounts</t>
  </si>
  <si>
    <t>Total Lease Payments</t>
  </si>
  <si>
    <t>Debt Narrative (Details) - USD ($) $ in Thousands</t>
  </si>
  <si>
    <t>Debt Instrument [Line Items]</t>
  </si>
  <si>
    <t>Interest Paid, Including Capitalized Interest, Operating and Investing Activities</t>
  </si>
  <si>
    <t>Unsecured Debt [Member]</t>
  </si>
  <si>
    <t>Unsecured Loan, Unused Borrowing Capacity</t>
  </si>
  <si>
    <t>Unsecured Loan, Maturity Date</t>
  </si>
  <si>
    <t>Apr. 30,
		2021</t>
  </si>
  <si>
    <t>Unsecured Loan, Amount Outstanding</t>
  </si>
  <si>
    <t>Revolving Credit Facility [Member] | Line of Credit [Member]</t>
  </si>
  <si>
    <t>Revolving Credit Facility, Current Borrowing Capacity</t>
  </si>
  <si>
    <t>Revolving Credit Facility, Maximum Borrowing Capacity</t>
  </si>
  <si>
    <t>Revolving Credit Facility, Expiration Date</t>
  </si>
  <si>
    <t>Feb. 20,
		2020</t>
  </si>
  <si>
    <t>Long-term Debt</t>
  </si>
  <si>
    <t>Fed Funds Effective Rate Overnight Index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1.00%)</t>
  </si>
  <si>
    <t>Income Taxes Narrative (Details) - USD ($) $ in Thousands</t>
  </si>
  <si>
    <t>Effective Tax Rate</t>
  </si>
  <si>
    <t>24.60%</t>
  </si>
  <si>
    <t>19.20%</t>
  </si>
  <si>
    <t>Income Taxes Paid, Net</t>
  </si>
  <si>
    <t>Income Taxes Paid</t>
  </si>
  <si>
    <t>Proceeds from Income Tax Refunds</t>
  </si>
  <si>
    <t>Unrecognized Tax Benefits</t>
  </si>
  <si>
    <t>Unrecognized Tax Benefits that Would Impact Effective Tax Rate</t>
  </si>
  <si>
    <t>Unrecognized Tax Benefits, Income Tax Penalties and Interest Accrued</t>
  </si>
  <si>
    <t>Expiration of statutes of limitations impact on UTB balance</t>
  </si>
  <si>
    <t>Stock Based Compensation Narrative (Details) - USD ($) shares in Thousands, $ in Thousands</t>
  </si>
  <si>
    <t>Share-based Compensation Arrangement by Share-based Payment Award [Line Items]</t>
  </si>
  <si>
    <t>Share-based Payment Arrangement, Option [Member]</t>
  </si>
  <si>
    <t>Compensation expense not yet recognized, stock options</t>
  </si>
  <si>
    <t>Weighted average remaining contractual term, stock options</t>
  </si>
  <si>
    <t>6 years 9 months</t>
  </si>
  <si>
    <t>Restricted Stock [Member]</t>
  </si>
  <si>
    <t>Compensation expense yet to be recognized</t>
  </si>
  <si>
    <t>Granted, number of shares</t>
  </si>
  <si>
    <t>Restricted Stock Units (RSUs) [Member]</t>
  </si>
  <si>
    <t>Compensation expense yet to be recognized, period for recognition</t>
  </si>
  <si>
    <t>1 year 2 months 1 day</t>
  </si>
  <si>
    <t>2015 EIP [Member]</t>
  </si>
  <si>
    <t>Number of Shares Authorized for Issuance</t>
  </si>
  <si>
    <t>2015 EIP [Member] | Share-based Payment Arrangement, Option [Member]</t>
  </si>
  <si>
    <t>Requisite Service Period</t>
  </si>
  <si>
    <t>Termination Period After Termination of Employment</t>
  </si>
  <si>
    <t>90 days</t>
  </si>
  <si>
    <t>Termination Period After Death</t>
  </si>
  <si>
    <t>Termination After Grant Date</t>
  </si>
  <si>
    <t>10 years</t>
  </si>
  <si>
    <t>Fair value on grant date less PV of dividends [Member] | Restricted Stock Units (RSUs) [Member]</t>
  </si>
  <si>
    <t>Stock Based Compensation Stock Options (Details) - Share-based Payment Arrangement, Option [Member] $ / shares in Units, shares in Thousands, $ in Thousands</t>
  </si>
  <si>
    <t>Sep. 30, 2019USD ($)$ / sharesshares</t>
  </si>
  <si>
    <t>Share-based Compensation Arrangement by Share-based Payment Award, Options, Outstanding [Roll Forward]</t>
  </si>
  <si>
    <t>Outstanding, period start, number of shares | shares</t>
  </si>
  <si>
    <t>Granted, number of shares | shares</t>
  </si>
  <si>
    <t>Forfeited, number of shares | shares</t>
  </si>
  <si>
    <t>Exercised, number of shares | shares</t>
  </si>
  <si>
    <t>Outstanding, period end, number of shares | shares</t>
  </si>
  <si>
    <t>Outstanding, period start, weighted average exercise price | $ / shares</t>
  </si>
  <si>
    <t>Granted, weighted average exercise price | $ / shares</t>
  </si>
  <si>
    <t>Forfeited, weighted average exercise price | $ / shares</t>
  </si>
  <si>
    <t>Exercised, weighted average exercise price | $ / shares</t>
  </si>
  <si>
    <t>Outstanding, period end, weighted average exercise price | $ / shares</t>
  </si>
  <si>
    <t>Outstanding, period end, intrinsic value | $</t>
  </si>
  <si>
    <t>Vested and expected to vest, period end, number of shares | shares</t>
  </si>
  <si>
    <t>Vested and expected to vest, period end, weighted average exercise price | $ / shares</t>
  </si>
  <si>
    <t>Vested and expected to vest, period end, intrinsic value | $</t>
  </si>
  <si>
    <t>Exercisable, period end, number of shares | shares</t>
  </si>
  <si>
    <t>Exercisable, period end, weighted average exercise price | $ / shares</t>
  </si>
  <si>
    <t>Exercisable, period end, intrinsic value | $</t>
  </si>
  <si>
    <t>Stock Based Compensation Restricted Stock Share Awards (Details) - Restricted Stock [Member] shares in Thousands</t>
  </si>
  <si>
    <t>Sep. 30, 2019$ / sharesshares</t>
  </si>
  <si>
    <t>Share-based Compensation Arrangement by Share-based Payment Award, Equity Instruments Other than Options, Nonvested, Number of Shares [Roll Forward]</t>
  </si>
  <si>
    <t>Vested, number of shares |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 / shares in Units, shares in Thousands, $ in Thousands</t>
  </si>
  <si>
    <t>Restricted Stock Units, Aggregate Intrinsic Value, Outstanding | $</t>
  </si>
  <si>
    <t>Earnings Per Share Earnings Per Share (Details) - USD ($) $ / shares in Units, shares in Thousands, $ in Thousands</t>
  </si>
  <si>
    <t>Common share information:</t>
  </si>
  <si>
    <t>Weighted average shares outstanding for basic earnings per share</t>
  </si>
  <si>
    <t>Dilutive effect of stock options and restricted stock</t>
  </si>
  <si>
    <t>Weighted average shares outstanding for diluted earnings per share</t>
  </si>
  <si>
    <t>Antidilutive Securities Excluded from Computation of Earnings Per Share, Amount</t>
  </si>
  <si>
    <t>Business Acquisitions (Details) - USD ($) $ in Thousands</t>
  </si>
  <si>
    <t>Oct. 05, 2018</t>
  </si>
  <si>
    <t>Oct. 01, 2018</t>
  </si>
  <si>
    <t>Business Acquisition, Effective Date of Acquisition</t>
  </si>
  <si>
    <t>Jul. 1,
		2019</t>
  </si>
  <si>
    <t>Payments to Acquire Businesses, Gross</t>
  </si>
  <si>
    <t>Current assets</t>
  </si>
  <si>
    <t>Long-term assets</t>
  </si>
  <si>
    <t>Identifiable intangible assets</t>
  </si>
  <si>
    <t>Total other liabilities assumed</t>
  </si>
  <si>
    <t>Total identifiable net assets</t>
  </si>
  <si>
    <t>Net assets acquired</t>
  </si>
  <si>
    <t>Acquisition goodwill expected to be tax deductible</t>
  </si>
  <si>
    <t>Cash Acquired from Acquisition</t>
  </si>
  <si>
    <t>Acquired Receivable, Fair Value</t>
  </si>
  <si>
    <t>Acquired Receivables, Estimated Uncollectible</t>
  </si>
  <si>
    <t>Business Acquisition, Transaction Costs</t>
  </si>
  <si>
    <t>Revenue of Acquiree since Acquisition Date, Actual</t>
  </si>
  <si>
    <t>Earnings or Loss of Acquiree since Acquisition Date, Actual</t>
  </si>
  <si>
    <t>Business Combination, Acquired Receivables, Gross Contractual Amount</t>
  </si>
  <si>
    <t>Oct. 5,
		2018</t>
  </si>
  <si>
    <t>Oct. 1,
		2018</t>
  </si>
  <si>
    <t>Customer Relationships [Member] | Geezeo [Member]</t>
  </si>
  <si>
    <t>Identifiable Intangible Assets Acquired</t>
  </si>
  <si>
    <t>Identifiable Intangible Assets, Weighted Average Useful Life</t>
  </si>
  <si>
    <t>15 years</t>
  </si>
  <si>
    <t>Customer Relationships [Member] | BOLTS Technologies, Inc. [Member]</t>
  </si>
  <si>
    <t>Customer Relationships [Member] | Agiletics, Inc. [Member]</t>
  </si>
  <si>
    <t>Computer Software, Intangible Asset [Member] | Geezeo [Member]</t>
  </si>
  <si>
    <t>Computer Software, Intangible Asset [Member] | BOLTS Technologies, Inc. [Member]</t>
  </si>
  <si>
    <t>Computer Software, Intangible Asset [Member] | Agiletics, Inc. [Member]</t>
  </si>
  <si>
    <t>Other Intangible Assets [Member] | Geezeo [Member]</t>
  </si>
  <si>
    <t>Other Intangible Assets [Member] | BOLTS Technologies, Inc. [Member]</t>
  </si>
  <si>
    <t>Other Intangible Assets [Member] | Agiletics, Inc. [Member]</t>
  </si>
  <si>
    <t>Core [Member] | Agiletics, Inc. [Member]</t>
  </si>
  <si>
    <t>Complementary [Member] | Geezeo [Member]</t>
  </si>
  <si>
    <t>Complementary [Member] | BOLTS Technologies, Inc. [Member]</t>
  </si>
  <si>
    <t>Reportable Segment Information Narrative (Details) $ in Thousands</t>
  </si>
  <si>
    <t>Sep. 30, 2019USD ($)segment</t>
  </si>
  <si>
    <t>Number of Reportable Segments | segment</t>
  </si>
  <si>
    <t>Reclassification of Revenue Between Reportable Segments | $</t>
  </si>
  <si>
    <t>Reportable Segment Information Reconciliation of Operating Profit by Segment to Consolidated (Details) - USD ($) $ in Thousands</t>
  </si>
  <si>
    <t>Segment Reporting, Reconciling Item for Operating Profit (Loss) from Segment to Consolidated [Line Items]</t>
  </si>
  <si>
    <t>Core [Member]</t>
  </si>
  <si>
    <t>SEGMENT INCOME</t>
  </si>
  <si>
    <t>Payments [Member]</t>
  </si>
  <si>
    <t>Complementary [Member]</t>
  </si>
  <si>
    <t>Corporate and Other [Member]</t>
  </si>
  <si>
    <t>Services &amp; Support [Member] | Core [Member]</t>
  </si>
  <si>
    <t>Services &amp; Support [Member] | Payments [Member]</t>
  </si>
  <si>
    <t>Services &amp; Support [Member] | Complementary [Member]</t>
  </si>
  <si>
    <t>Services &amp; Support [Member] | Corporate and Other [Member]</t>
  </si>
  <si>
    <t>Processing [Member] | Core [Member]</t>
  </si>
  <si>
    <t>Processing [Member] | Payments [Member]</t>
  </si>
  <si>
    <t>Processing [Member] | Complementary [Member]</t>
  </si>
  <si>
    <t>Processing [Member] | Corporate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76936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6679</v>
      </c>
      <c r="C3" s="6" t="n">
        <v>93628</v>
      </c>
    </row>
    <row r="4" spans="1:3">
      <c r="A4" s="4" t="s">
        <v>61</v>
      </c>
      <c r="B4" s="5" t="n">
        <v>234362</v>
      </c>
      <c r="C4" s="5" t="n">
        <v>310080</v>
      </c>
    </row>
    <row r="5" spans="1:3">
      <c r="A5" s="4" t="s">
        <v>62</v>
      </c>
      <c r="B5" s="5" t="n">
        <v>0</v>
      </c>
      <c r="C5" s="5" t="n">
        <v>17817</v>
      </c>
    </row>
    <row r="6" spans="1:3">
      <c r="A6" s="4" t="s">
        <v>63</v>
      </c>
      <c r="B6" s="5" t="n">
        <v>102189</v>
      </c>
      <c r="C6" s="5" t="n">
        <v>106466</v>
      </c>
    </row>
    <row r="7" spans="1:3">
      <c r="A7" s="4" t="s">
        <v>64</v>
      </c>
      <c r="B7" s="5" t="n">
        <v>44347</v>
      </c>
      <c r="C7" s="5" t="n">
        <v>35102</v>
      </c>
    </row>
    <row r="8" spans="1:3">
      <c r="A8" s="4" t="s">
        <v>65</v>
      </c>
      <c r="B8" s="5" t="n">
        <v>6546</v>
      </c>
      <c r="C8" s="5" t="n">
        <v>6355</v>
      </c>
    </row>
    <row r="9" spans="1:3">
      <c r="A9" s="4" t="s">
        <v>66</v>
      </c>
      <c r="B9" s="5" t="n">
        <v>484123</v>
      </c>
      <c r="C9" s="5" t="n">
        <v>569448</v>
      </c>
    </row>
    <row r="10" spans="1:3">
      <c r="A10" s="4" t="s">
        <v>67</v>
      </c>
      <c r="B10" s="5" t="n">
        <v>274531</v>
      </c>
      <c r="C10" s="5" t="n">
        <v>272474</v>
      </c>
    </row>
    <row r="11" spans="1:3">
      <c r="A11" s="3" t="s">
        <v>68</v>
      </c>
    </row>
    <row r="12" spans="1:3">
      <c r="A12" s="4" t="s">
        <v>69</v>
      </c>
      <c r="B12" s="5" t="n">
        <v>96813</v>
      </c>
      <c r="C12" s="5" t="n">
        <v>90084</v>
      </c>
    </row>
    <row r="13" spans="1:3">
      <c r="A13" s="4" t="s">
        <v>70</v>
      </c>
      <c r="B13" s="5" t="n">
        <v>331470</v>
      </c>
      <c r="C13" s="5" t="n">
        <v>318969</v>
      </c>
    </row>
    <row r="14" spans="1:3">
      <c r="A14" s="4" t="s">
        <v>71</v>
      </c>
      <c r="B14" s="5" t="n">
        <v>212253</v>
      </c>
      <c r="C14" s="5" t="n">
        <v>134743</v>
      </c>
    </row>
    <row r="15" spans="1:3">
      <c r="A15" s="4" t="s">
        <v>72</v>
      </c>
      <c r="B15" s="5" t="n">
        <v>34056</v>
      </c>
      <c r="C15" s="5" t="n">
        <v>31514</v>
      </c>
    </row>
    <row r="16" spans="1:3">
      <c r="A16" s="4" t="s">
        <v>73</v>
      </c>
      <c r="B16" s="5" t="n">
        <v>686030</v>
      </c>
      <c r="C16" s="5" t="n">
        <v>666944</v>
      </c>
    </row>
    <row r="17" spans="1:3">
      <c r="A17" s="4" t="s">
        <v>74</v>
      </c>
      <c r="B17" s="5" t="n">
        <v>1467324</v>
      </c>
      <c r="C17" s="5" t="n">
        <v>1342907</v>
      </c>
    </row>
    <row r="18" spans="1:3">
      <c r="A18" s="4" t="s">
        <v>75</v>
      </c>
      <c r="B18" s="5" t="n">
        <v>2225978</v>
      </c>
      <c r="C18" s="5" t="n">
        <v>2184829</v>
      </c>
    </row>
    <row r="19" spans="1:3">
      <c r="A19" s="3" t="s">
        <v>76</v>
      </c>
    </row>
    <row r="20" spans="1:3">
      <c r="A20" s="4" t="s">
        <v>77</v>
      </c>
      <c r="B20" s="5" t="n">
        <v>13621</v>
      </c>
      <c r="C20" s="5" t="n">
        <v>9850</v>
      </c>
    </row>
    <row r="21" spans="1:3">
      <c r="A21" s="4" t="s">
        <v>78</v>
      </c>
      <c r="B21" s="5" t="n">
        <v>106752</v>
      </c>
      <c r="C21" s="5" t="n">
        <v>120360</v>
      </c>
    </row>
    <row r="22" spans="1:3">
      <c r="A22" s="4" t="s">
        <v>79</v>
      </c>
      <c r="B22" s="5" t="n">
        <v>5874</v>
      </c>
      <c r="C22" s="5" t="n">
        <v>0</v>
      </c>
    </row>
    <row r="23" spans="1:3">
      <c r="A23" s="4" t="s">
        <v>80</v>
      </c>
      <c r="B23" s="5" t="n">
        <v>266831</v>
      </c>
      <c r="C23" s="5" t="n">
        <v>339752</v>
      </c>
    </row>
    <row r="24" spans="1:3">
      <c r="A24" s="4" t="s">
        <v>81</v>
      </c>
      <c r="B24" s="5" t="n">
        <v>393078</v>
      </c>
      <c r="C24" s="5" t="n">
        <v>469962</v>
      </c>
    </row>
    <row r="25" spans="1:3">
      <c r="A25" s="3" t="s">
        <v>82</v>
      </c>
    </row>
    <row r="26" spans="1:3">
      <c r="A26" s="4" t="s">
        <v>83</v>
      </c>
      <c r="B26" s="5" t="n">
        <v>58723</v>
      </c>
      <c r="C26" s="5" t="n">
        <v>54554</v>
      </c>
    </row>
    <row r="27" spans="1:3">
      <c r="A27" s="4" t="s">
        <v>84</v>
      </c>
      <c r="B27" s="5" t="n">
        <v>221962</v>
      </c>
      <c r="C27" s="5" t="n">
        <v>217010</v>
      </c>
    </row>
    <row r="28" spans="1:3">
      <c r="A28" s="4" t="s">
        <v>85</v>
      </c>
      <c r="B28" s="5" t="n">
        <v>75555</v>
      </c>
      <c r="C28" s="5" t="n">
        <v>14290</v>
      </c>
    </row>
    <row r="29" spans="1:3">
      <c r="A29" s="4" t="s">
        <v>86</v>
      </c>
      <c r="B29" s="5" t="n">
        <v>356240</v>
      </c>
      <c r="C29" s="5" t="n">
        <v>285854</v>
      </c>
    </row>
    <row r="30" spans="1:3">
      <c r="A30" s="4" t="s">
        <v>87</v>
      </c>
      <c r="B30" s="5" t="n">
        <v>749318</v>
      </c>
      <c r="C30" s="5" t="n">
        <v>755816</v>
      </c>
    </row>
    <row r="31" spans="1:3">
      <c r="A31" s="3" t="s">
        <v>88</v>
      </c>
    </row>
    <row r="32" spans="1:3">
      <c r="A32" s="4" t="s">
        <v>89</v>
      </c>
      <c r="B32" s="5" t="n">
        <v>0</v>
      </c>
      <c r="C32" s="5" t="n">
        <v>0</v>
      </c>
    </row>
    <row r="33" spans="1:3">
      <c r="A33" s="4" t="s">
        <v>90</v>
      </c>
      <c r="B33" s="5" t="n">
        <v>1035</v>
      </c>
      <c r="C33" s="5" t="n">
        <v>1035</v>
      </c>
    </row>
    <row r="34" spans="1:3">
      <c r="A34" s="4" t="s">
        <v>91</v>
      </c>
      <c r="B34" s="5" t="n">
        <v>475222</v>
      </c>
      <c r="C34" s="5" t="n">
        <v>472029</v>
      </c>
    </row>
    <row r="35" spans="1:3">
      <c r="A35" s="4" t="s">
        <v>92</v>
      </c>
      <c r="B35" s="5" t="n">
        <v>2124672</v>
      </c>
      <c r="C35" s="5" t="n">
        <v>2066073</v>
      </c>
    </row>
    <row r="36" spans="1:3">
      <c r="A36" s="4" t="s">
        <v>93</v>
      </c>
      <c r="B36" s="5" t="n">
        <v>-1124269</v>
      </c>
      <c r="C36" s="5" t="n">
        <v>-1110124</v>
      </c>
    </row>
    <row r="37" spans="1:3">
      <c r="A37" s="4" t="s">
        <v>94</v>
      </c>
      <c r="B37" s="5" t="n">
        <v>1476660</v>
      </c>
      <c r="C37" s="5" t="n">
        <v>1429013</v>
      </c>
    </row>
    <row r="38" spans="1:3">
      <c r="A38" s="4" t="s">
        <v>95</v>
      </c>
      <c r="B38" s="5" t="n">
        <v>2225978</v>
      </c>
      <c r="C38" s="5" t="n">
        <v>2184829</v>
      </c>
    </row>
    <row r="39" spans="1:3">
      <c r="A39" s="4" t="s">
        <v>96</v>
      </c>
    </row>
    <row r="40" spans="1:3">
      <c r="A40" s="3" t="s">
        <v>68</v>
      </c>
    </row>
    <row r="41" spans="1:3">
      <c r="A41" s="4" t="s">
        <v>97</v>
      </c>
      <c r="B41" s="6" t="n">
        <v>106702</v>
      </c>
      <c r="C41" s="6" t="n">
        <v>100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8</v>
      </c>
    </row>
    <row r="2" spans="1:3">
      <c r="A2" s="3" t="s">
        <v>295</v>
      </c>
    </row>
    <row r="3" spans="1:3">
      <c r="A3" s="4" t="s">
        <v>296</v>
      </c>
      <c r="B3" s="6" t="n">
        <v>384896</v>
      </c>
      <c r="C3" s="6" t="n">
        <v>388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v>
      </c>
      <c r="B1" s="2" t="s">
        <v>2</v>
      </c>
      <c r="C1" s="2" t="s">
        <v>58</v>
      </c>
    </row>
    <row r="2" spans="1:3">
      <c r="A2" s="3" t="s">
        <v>99</v>
      </c>
    </row>
    <row r="3" spans="1:3">
      <c r="A3" s="4" t="s">
        <v>100</v>
      </c>
      <c r="B3" s="6" t="n">
        <v>1</v>
      </c>
      <c r="C3" s="6" t="n">
        <v>1</v>
      </c>
    </row>
    <row r="4" spans="1:3">
      <c r="A4" s="4" t="s">
        <v>101</v>
      </c>
      <c r="B4" s="5" t="n">
        <v>500000</v>
      </c>
      <c r="C4" s="5" t="n">
        <v>500000</v>
      </c>
    </row>
    <row r="5" spans="1:3">
      <c r="A5" s="4" t="s">
        <v>102</v>
      </c>
      <c r="B5" s="5" t="n">
        <v>0</v>
      </c>
      <c r="C5" s="5" t="n">
        <v>0</v>
      </c>
    </row>
    <row r="6" spans="1:3">
      <c r="A6" s="4" t="s">
        <v>103</v>
      </c>
      <c r="B6" s="7" t="n">
        <v>0.01</v>
      </c>
      <c r="C6" s="7" t="n">
        <v>0.01</v>
      </c>
    </row>
    <row r="7" spans="1:3">
      <c r="A7" s="4" t="s">
        <v>104</v>
      </c>
      <c r="B7" s="5" t="n">
        <v>250000000</v>
      </c>
      <c r="C7" s="5" t="n">
        <v>250000000</v>
      </c>
    </row>
    <row r="8" spans="1:3">
      <c r="A8" s="4" t="s">
        <v>105</v>
      </c>
      <c r="B8" s="5" t="n">
        <v>103535828</v>
      </c>
      <c r="C8" s="5" t="n">
        <v>103496026</v>
      </c>
    </row>
    <row r="9" spans="1:3">
      <c r="A9" s="4" t="s">
        <v>106</v>
      </c>
      <c r="B9" s="5" t="n">
        <v>26608000</v>
      </c>
      <c r="C9" s="5" t="n">
        <v>265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8</v>
      </c>
    </row>
    <row r="3" spans="1:3">
      <c r="A3" s="3" t="s">
        <v>298</v>
      </c>
    </row>
    <row r="4" spans="1:3">
      <c r="A4" s="4" t="s">
        <v>299</v>
      </c>
      <c r="B4" s="6" t="n">
        <v>736825</v>
      </c>
      <c r="C4" s="6" t="n">
        <v>707518</v>
      </c>
    </row>
    <row r="5" spans="1:3">
      <c r="A5" s="4" t="s">
        <v>300</v>
      </c>
    </row>
    <row r="6" spans="1:3">
      <c r="A6" s="3" t="s">
        <v>298</v>
      </c>
    </row>
    <row r="7" spans="1:3">
      <c r="A7" s="4" t="s">
        <v>301</v>
      </c>
      <c r="B7" s="4" t="s">
        <v>302</v>
      </c>
    </row>
    <row r="8" spans="1:3">
      <c r="A8" s="4" t="s">
        <v>303</v>
      </c>
    </row>
    <row r="9" spans="1:3">
      <c r="A9" s="3" t="s">
        <v>298</v>
      </c>
    </row>
    <row r="10" spans="1:3">
      <c r="A10" s="4" t="s">
        <v>301</v>
      </c>
      <c r="B10"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108</v>
      </c>
      <c r="D2" s="2" t="s">
        <v>306</v>
      </c>
    </row>
    <row r="3" spans="1:4">
      <c r="A3" s="4" t="s">
        <v>178</v>
      </c>
      <c r="B3" s="6" t="n">
        <v>1150</v>
      </c>
      <c r="C3" s="6" t="n">
        <v>0</v>
      </c>
    </row>
    <row r="4" spans="1:4">
      <c r="A4" s="4" t="s">
        <v>307</v>
      </c>
    </row>
    <row r="5" spans="1:4">
      <c r="A5" s="4" t="s">
        <v>308</v>
      </c>
      <c r="B5" s="5" t="n">
        <v>6000</v>
      </c>
      <c r="D5" s="6" t="n">
        <v>5000</v>
      </c>
    </row>
    <row r="6" spans="1:4">
      <c r="A6" s="4" t="s">
        <v>178</v>
      </c>
      <c r="B6" s="5" t="n">
        <v>1000</v>
      </c>
    </row>
    <row r="7" spans="1:4">
      <c r="A7" s="4" t="s">
        <v>309</v>
      </c>
    </row>
    <row r="8" spans="1:4">
      <c r="A8" s="4" t="s">
        <v>178</v>
      </c>
      <c r="B8" s="5" t="n">
        <v>150</v>
      </c>
    </row>
    <row r="9" spans="1:4">
      <c r="A9" s="4" t="s">
        <v>310</v>
      </c>
      <c r="B9" s="6" t="n">
        <v>148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8</v>
      </c>
    </row>
    <row r="3" spans="1:3">
      <c r="A3" s="3" t="s">
        <v>312</v>
      </c>
    </row>
    <row r="4" spans="1:3">
      <c r="A4" s="4" t="s">
        <v>106</v>
      </c>
      <c r="B4" s="5" t="n">
        <v>26608000</v>
      </c>
      <c r="C4" s="5" t="n">
        <v>26508000</v>
      </c>
    </row>
    <row r="5" spans="1:3">
      <c r="A5" s="4" t="s">
        <v>313</v>
      </c>
      <c r="B5" s="5" t="n">
        <v>3383000</v>
      </c>
      <c r="C5" s="5" t="n">
        <v>3483000</v>
      </c>
    </row>
    <row r="6" spans="1:3">
      <c r="A6" s="4" t="s">
        <v>314</v>
      </c>
      <c r="B6" s="6" t="n">
        <v>1124269</v>
      </c>
      <c r="C6" s="6" t="n">
        <v>1110124</v>
      </c>
    </row>
    <row r="7" spans="1:3">
      <c r="A7" s="4" t="s">
        <v>315</v>
      </c>
      <c r="B7" s="5"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3" t="s">
        <v>318</v>
      </c>
    </row>
    <row r="3" spans="1:3">
      <c r="A3" s="4" t="s">
        <v>319</v>
      </c>
      <c r="B3" s="6" t="n">
        <v>74230</v>
      </c>
    </row>
    <row r="4" spans="1:3">
      <c r="A4" s="4" t="s">
        <v>320</v>
      </c>
      <c r="B4" s="6" t="n">
        <v>70976</v>
      </c>
    </row>
    <row r="5" spans="1:3">
      <c r="A5" s="4" t="s">
        <v>321</v>
      </c>
    </row>
    <row r="6" spans="1:3">
      <c r="A6" s="3" t="s">
        <v>318</v>
      </c>
    </row>
    <row r="7" spans="1:3">
      <c r="A7" s="4" t="s">
        <v>319</v>
      </c>
      <c r="C7" s="6" t="n">
        <v>77393</v>
      </c>
    </row>
    <row r="8" spans="1:3">
      <c r="A8" s="4" t="s">
        <v>320</v>
      </c>
      <c r="C8" s="6" t="n">
        <v>740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08</v>
      </c>
    </row>
    <row r="3" spans="1:3">
      <c r="A3" s="3" t="s">
        <v>323</v>
      </c>
    </row>
    <row r="4" spans="1:3">
      <c r="A4" s="4" t="s">
        <v>324</v>
      </c>
      <c r="B4" s="6" t="n">
        <v>438005</v>
      </c>
      <c r="C4" s="6" t="n">
        <v>392543</v>
      </c>
    </row>
    <row r="5" spans="1:3">
      <c r="A5" s="4" t="s">
        <v>325</v>
      </c>
    </row>
    <row r="6" spans="1:3">
      <c r="A6" s="3" t="s">
        <v>323</v>
      </c>
    </row>
    <row r="7" spans="1:3">
      <c r="A7" s="4" t="s">
        <v>324</v>
      </c>
      <c r="B7" s="5" t="n">
        <v>159197</v>
      </c>
      <c r="C7" s="5" t="n">
        <v>145975</v>
      </c>
    </row>
    <row r="8" spans="1:3">
      <c r="A8" s="4" t="s">
        <v>326</v>
      </c>
    </row>
    <row r="9" spans="1:3">
      <c r="A9" s="3" t="s">
        <v>323</v>
      </c>
    </row>
    <row r="10" spans="1:3">
      <c r="A10" s="4" t="s">
        <v>324</v>
      </c>
      <c r="B10" s="5" t="n">
        <v>108583</v>
      </c>
      <c r="C10" s="5" t="n">
        <v>97359</v>
      </c>
    </row>
    <row r="11" spans="1:3">
      <c r="A11" s="4" t="s">
        <v>327</v>
      </c>
    </row>
    <row r="12" spans="1:3">
      <c r="A12" s="3" t="s">
        <v>323</v>
      </c>
    </row>
    <row r="13" spans="1:3">
      <c r="A13" s="4" t="s">
        <v>324</v>
      </c>
      <c r="B13" s="5" t="n">
        <v>71361</v>
      </c>
      <c r="C13" s="5" t="n">
        <v>57964</v>
      </c>
    </row>
    <row r="14" spans="1:3">
      <c r="A14" s="4" t="s">
        <v>328</v>
      </c>
    </row>
    <row r="15" spans="1:3">
      <c r="A15" s="3" t="s">
        <v>323</v>
      </c>
    </row>
    <row r="16" spans="1:3">
      <c r="A16" s="4" t="s">
        <v>324</v>
      </c>
      <c r="B16" s="5" t="n">
        <v>98864</v>
      </c>
      <c r="C16" s="5" t="n">
        <v>91245</v>
      </c>
    </row>
    <row r="17" spans="1:3">
      <c r="A17" s="4" t="s">
        <v>329</v>
      </c>
    </row>
    <row r="18" spans="1:3">
      <c r="A18" s="3" t="s">
        <v>323</v>
      </c>
    </row>
    <row r="19" spans="1:3">
      <c r="A19" s="4" t="s">
        <v>324</v>
      </c>
      <c r="B19" s="6" t="n">
        <v>278808</v>
      </c>
      <c r="C19" s="6" t="n">
        <v>2465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201</v>
      </c>
    </row>
    <row r="3" spans="1:3">
      <c r="A3" s="4" t="s">
        <v>61</v>
      </c>
      <c r="B3" s="6" t="n">
        <v>234362</v>
      </c>
      <c r="C3" s="6" t="n">
        <v>310080</v>
      </c>
    </row>
    <row r="4" spans="1:3">
      <c r="A4" s="4" t="s">
        <v>331</v>
      </c>
      <c r="B4" s="5" t="n">
        <v>21233</v>
      </c>
      <c r="C4" s="5" t="n">
        <v>21446</v>
      </c>
    </row>
    <row r="5" spans="1:3">
      <c r="A5" s="4" t="s">
        <v>332</v>
      </c>
      <c r="B5" s="5" t="n">
        <v>54330</v>
      </c>
      <c r="C5" s="5" t="n">
        <v>50640</v>
      </c>
    </row>
    <row r="6" spans="1:3">
      <c r="A6" s="4" t="s">
        <v>333</v>
      </c>
      <c r="B6" s="5" t="n">
        <v>266831</v>
      </c>
      <c r="C6" s="5" t="n">
        <v>339752</v>
      </c>
    </row>
    <row r="7" spans="1:3">
      <c r="A7" s="4" t="s">
        <v>334</v>
      </c>
      <c r="B7" s="6" t="n">
        <v>58723</v>
      </c>
      <c r="C7" s="6" t="n">
        <v>545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08</v>
      </c>
    </row>
    <row r="3" spans="1:3">
      <c r="A3" s="3" t="s">
        <v>201</v>
      </c>
    </row>
    <row r="4" spans="1:3">
      <c r="A4" s="4" t="s">
        <v>336</v>
      </c>
      <c r="B4" s="6" t="n">
        <v>94054</v>
      </c>
      <c r="C4" s="6" t="n">
        <v>88121</v>
      </c>
    </row>
    <row r="5" spans="1:3">
      <c r="A5" s="4" t="s">
        <v>337</v>
      </c>
      <c r="B5" s="6" t="n">
        <v>3691321</v>
      </c>
    </row>
    <row r="6" spans="1:3">
      <c r="A6" s="4" t="s">
        <v>338</v>
      </c>
    </row>
    <row r="7" spans="1:3">
      <c r="A7" s="3" t="s">
        <v>339</v>
      </c>
    </row>
    <row r="8" spans="1:3">
      <c r="A8" s="4" t="s">
        <v>340</v>
      </c>
      <c r="B8" s="4" t="s">
        <v>341</v>
      </c>
    </row>
    <row r="9" spans="1:3">
      <c r="A9" s="4" t="s">
        <v>342</v>
      </c>
      <c r="B9" s="4" t="s">
        <v>343</v>
      </c>
    </row>
    <row r="10" spans="1:3">
      <c r="A10" s="4" t="s">
        <v>344</v>
      </c>
    </row>
    <row r="11" spans="1:3">
      <c r="A11" s="3" t="s">
        <v>339</v>
      </c>
    </row>
    <row r="12" spans="1:3">
      <c r="A12" s="4" t="s">
        <v>340</v>
      </c>
      <c r="B12" s="4" t="s">
        <v>345</v>
      </c>
    </row>
    <row r="13" spans="1:3">
      <c r="A13" s="4" t="s">
        <v>342</v>
      </c>
      <c r="B13" s="4"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46</v>
      </c>
      <c r="B1" s="2" t="s">
        <v>1</v>
      </c>
    </row>
    <row r="2" spans="1:4">
      <c r="B2" s="2" t="s">
        <v>2</v>
      </c>
      <c r="C2" s="2" t="s">
        <v>108</v>
      </c>
      <c r="D2" s="2" t="s">
        <v>58</v>
      </c>
    </row>
    <row r="3" spans="1:4">
      <c r="A3" s="3" t="s">
        <v>201</v>
      </c>
    </row>
    <row r="4" spans="1:4">
      <c r="A4" s="4" t="s">
        <v>347</v>
      </c>
      <c r="B4" s="6" t="n">
        <v>246387</v>
      </c>
      <c r="D4" s="6" t="n">
        <v>231273</v>
      </c>
    </row>
    <row r="5" spans="1:4">
      <c r="A5" s="4" t="s">
        <v>348</v>
      </c>
      <c r="B5" s="6" t="n">
        <v>31393</v>
      </c>
      <c r="C5" s="6" t="n">
        <v>268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350</v>
      </c>
    </row>
    <row r="2" spans="1:4">
      <c r="B2" s="2" t="s">
        <v>351</v>
      </c>
      <c r="C2" s="2" t="s">
        <v>2</v>
      </c>
      <c r="D2" s="2" t="s">
        <v>58</v>
      </c>
    </row>
    <row r="3" spans="1:4">
      <c r="A3" s="3" t="s">
        <v>352</v>
      </c>
    </row>
    <row r="4" spans="1:4">
      <c r="A4" s="4" t="s">
        <v>353</v>
      </c>
      <c r="B4" s="6" t="n">
        <v>4575</v>
      </c>
    </row>
    <row r="5" spans="1:4">
      <c r="A5" s="4" t="s">
        <v>354</v>
      </c>
      <c r="B5" s="6" t="n">
        <v>3275</v>
      </c>
    </row>
    <row r="6" spans="1:4">
      <c r="A6" s="4" t="s">
        <v>355</v>
      </c>
    </row>
    <row r="7" spans="1:4">
      <c r="A7" s="3" t="s">
        <v>352</v>
      </c>
    </row>
    <row r="8" spans="1:4">
      <c r="A8" s="4" t="s">
        <v>356</v>
      </c>
      <c r="C8" s="6" t="n">
        <v>1300</v>
      </c>
      <c r="D8" s="6" t="n">
        <v>1300</v>
      </c>
    </row>
    <row r="9" spans="1:4">
      <c r="A9" s="4" t="s">
        <v>357</v>
      </c>
    </row>
    <row r="10" spans="1:4">
      <c r="A10" s="3" t="s">
        <v>352</v>
      </c>
    </row>
    <row r="11" spans="1:4">
      <c r="A11" s="4" t="s">
        <v>356</v>
      </c>
      <c r="C11" s="5" t="n">
        <v>0</v>
      </c>
      <c r="D11" s="5" t="n">
        <v>0</v>
      </c>
    </row>
    <row r="12" spans="1:4">
      <c r="A12" s="4" t="s">
        <v>358</v>
      </c>
    </row>
    <row r="13" spans="1:4">
      <c r="A13" s="3" t="s">
        <v>352</v>
      </c>
    </row>
    <row r="14" spans="1:4">
      <c r="A14" s="4" t="s">
        <v>356</v>
      </c>
      <c r="C14" s="5" t="n">
        <v>1300</v>
      </c>
      <c r="D14" s="5" t="n">
        <v>1300</v>
      </c>
    </row>
    <row r="15" spans="1:4">
      <c r="A15" s="4" t="s">
        <v>359</v>
      </c>
    </row>
    <row r="16" spans="1:4">
      <c r="A16" s="3" t="s">
        <v>352</v>
      </c>
    </row>
    <row r="17" spans="1:4">
      <c r="A17" s="4" t="s">
        <v>356</v>
      </c>
      <c r="C17" s="5" t="n">
        <v>0</v>
      </c>
      <c r="D17" s="5" t="n">
        <v>0</v>
      </c>
    </row>
    <row r="18" spans="1:4">
      <c r="A18" s="4" t="s">
        <v>360</v>
      </c>
    </row>
    <row r="19" spans="1:4">
      <c r="A19" s="3" t="s">
        <v>352</v>
      </c>
    </row>
    <row r="20" spans="1:4">
      <c r="A20" s="4" t="s">
        <v>361</v>
      </c>
      <c r="C20" s="5" t="n">
        <v>87308</v>
      </c>
      <c r="D20" s="5" t="n">
        <v>81945</v>
      </c>
    </row>
    <row r="21" spans="1:4">
      <c r="A21" s="4" t="s">
        <v>362</v>
      </c>
    </row>
    <row r="22" spans="1:4">
      <c r="A22" s="3" t="s">
        <v>352</v>
      </c>
    </row>
    <row r="23" spans="1:4">
      <c r="A23" s="4" t="s">
        <v>361</v>
      </c>
      <c r="C23" s="5" t="n">
        <v>87308</v>
      </c>
      <c r="D23" s="5" t="n">
        <v>81945</v>
      </c>
    </row>
    <row r="24" spans="1:4">
      <c r="A24" s="4" t="s">
        <v>363</v>
      </c>
    </row>
    <row r="25" spans="1:4">
      <c r="A25" s="3" t="s">
        <v>352</v>
      </c>
    </row>
    <row r="26" spans="1:4">
      <c r="A26" s="4" t="s">
        <v>361</v>
      </c>
      <c r="C26" s="5" t="n">
        <v>0</v>
      </c>
      <c r="D26" s="5" t="n">
        <v>0</v>
      </c>
    </row>
    <row r="27" spans="1:4">
      <c r="A27" s="4" t="s">
        <v>364</v>
      </c>
    </row>
    <row r="28" spans="1:4">
      <c r="A28" s="3" t="s">
        <v>352</v>
      </c>
    </row>
    <row r="29" spans="1:4">
      <c r="A29" s="4" t="s">
        <v>361</v>
      </c>
      <c r="C29" s="6" t="n">
        <v>0</v>
      </c>
      <c r="D29"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65</v>
      </c>
      <c r="B1" s="2" t="s">
        <v>1</v>
      </c>
      <c r="C1" s="2" t="s">
        <v>350</v>
      </c>
    </row>
    <row r="2" spans="1:3">
      <c r="B2" s="2" t="s">
        <v>2</v>
      </c>
      <c r="C2" s="2" t="s">
        <v>58</v>
      </c>
    </row>
    <row r="3" spans="1:3">
      <c r="A3" s="4" t="s">
        <v>366</v>
      </c>
      <c r="C3" s="6" t="n">
        <v>15196</v>
      </c>
    </row>
    <row r="4" spans="1:3">
      <c r="A4" s="4" t="s">
        <v>320</v>
      </c>
      <c r="B4" s="6" t="n">
        <v>70976</v>
      </c>
    </row>
    <row r="5" spans="1:3">
      <c r="A5" s="4" t="s">
        <v>319</v>
      </c>
      <c r="B5" s="5" t="n">
        <v>74230</v>
      </c>
    </row>
    <row r="6" spans="1:3">
      <c r="A6" s="4" t="s">
        <v>367</v>
      </c>
      <c r="B6" s="5" t="n">
        <v>12042</v>
      </c>
    </row>
    <row r="7" spans="1:3">
      <c r="A7" s="4" t="s">
        <v>368</v>
      </c>
      <c r="B7" s="5" t="n">
        <v>62188</v>
      </c>
    </row>
    <row r="8" spans="1:3">
      <c r="A8" s="4" t="s">
        <v>369</v>
      </c>
      <c r="B8" s="5" t="n">
        <v>3436</v>
      </c>
    </row>
    <row r="9" spans="1:3">
      <c r="A9" s="4" t="s">
        <v>370</v>
      </c>
      <c r="B9" s="5" t="n">
        <v>4007</v>
      </c>
    </row>
    <row r="10" spans="1:3">
      <c r="A10" s="4" t="s">
        <v>371</v>
      </c>
      <c r="B10" s="5" t="n">
        <v>879</v>
      </c>
    </row>
    <row r="11" spans="1:3">
      <c r="A11" s="4" t="s">
        <v>372</v>
      </c>
      <c r="B11" s="5" t="n">
        <v>3927</v>
      </c>
    </row>
    <row r="12" spans="1:3">
      <c r="A12" s="4" t="s">
        <v>373</v>
      </c>
      <c r="B12" s="6" t="n">
        <v>1370</v>
      </c>
    </row>
    <row r="13" spans="1:3">
      <c r="A13" s="4" t="s">
        <v>374</v>
      </c>
      <c r="B13" s="4" t="s">
        <v>375</v>
      </c>
    </row>
    <row r="14" spans="1:3">
      <c r="A14" s="4" t="s">
        <v>376</v>
      </c>
      <c r="B14" s="4" t="s">
        <v>377</v>
      </c>
    </row>
    <row r="15" spans="1:3">
      <c r="A15" s="4" t="s">
        <v>300</v>
      </c>
    </row>
    <row r="16" spans="1:3">
      <c r="A16" s="4" t="s">
        <v>378</v>
      </c>
      <c r="B16" s="4" t="s">
        <v>379</v>
      </c>
    </row>
    <row r="17" spans="1:3">
      <c r="A17" s="4" t="s">
        <v>303</v>
      </c>
    </row>
    <row r="18" spans="1:3">
      <c r="A18" s="4" t="s">
        <v>378</v>
      </c>
      <c r="B1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438005</v>
      </c>
      <c r="C4" s="6" t="n">
        <v>392543</v>
      </c>
    </row>
    <row r="5" spans="1:3">
      <c r="A5" s="3" t="s">
        <v>111</v>
      </c>
    </row>
    <row r="6" spans="1:3">
      <c r="A6" s="4" t="s">
        <v>112</v>
      </c>
      <c r="B6" s="5" t="n">
        <v>245791</v>
      </c>
      <c r="C6" s="5" t="n">
        <v>220112</v>
      </c>
    </row>
    <row r="7" spans="1:3">
      <c r="A7" s="4" t="s">
        <v>113</v>
      </c>
      <c r="B7" s="5" t="n">
        <v>24591</v>
      </c>
      <c r="C7" s="5" t="n">
        <v>24026</v>
      </c>
    </row>
    <row r="8" spans="1:3">
      <c r="A8" s="4" t="s">
        <v>114</v>
      </c>
      <c r="B8" s="5" t="n">
        <v>49436</v>
      </c>
      <c r="C8" s="5" t="n">
        <v>45183</v>
      </c>
    </row>
    <row r="9" spans="1:3">
      <c r="A9" s="4" t="s">
        <v>115</v>
      </c>
      <c r="B9" s="5" t="n">
        <v>319818</v>
      </c>
      <c r="C9" s="5" t="n">
        <v>289321</v>
      </c>
    </row>
    <row r="10" spans="1:3">
      <c r="A10" s="4" t="s">
        <v>116</v>
      </c>
      <c r="B10" s="5" t="n">
        <v>118187</v>
      </c>
      <c r="C10" s="5" t="n">
        <v>103222</v>
      </c>
    </row>
    <row r="11" spans="1:3">
      <c r="A11" s="3" t="s">
        <v>117</v>
      </c>
    </row>
    <row r="12" spans="1:3">
      <c r="A12" s="4" t="s">
        <v>118</v>
      </c>
      <c r="B12" s="5" t="n">
        <v>508</v>
      </c>
      <c r="C12" s="5" t="n">
        <v>291</v>
      </c>
    </row>
    <row r="13" spans="1:3">
      <c r="A13" s="4" t="s">
        <v>119</v>
      </c>
      <c r="B13" s="5" t="n">
        <v>-156</v>
      </c>
      <c r="C13" s="5" t="n">
        <v>-147</v>
      </c>
    </row>
    <row r="14" spans="1:3">
      <c r="A14" s="4" t="s">
        <v>120</v>
      </c>
      <c r="B14" s="5" t="n">
        <v>352</v>
      </c>
      <c r="C14" s="5" t="n">
        <v>144</v>
      </c>
    </row>
    <row r="15" spans="1:3">
      <c r="A15" s="4" t="s">
        <v>121</v>
      </c>
      <c r="B15" s="5" t="n">
        <v>118539</v>
      </c>
      <c r="C15" s="5" t="n">
        <v>103366</v>
      </c>
    </row>
    <row r="16" spans="1:3">
      <c r="A16" s="4" t="s">
        <v>122</v>
      </c>
      <c r="B16" s="5" t="n">
        <v>29169</v>
      </c>
      <c r="C16" s="5" t="n">
        <v>19815</v>
      </c>
    </row>
    <row r="17" spans="1:3">
      <c r="A17" s="4" t="s">
        <v>123</v>
      </c>
      <c r="B17" s="6" t="n">
        <v>89370</v>
      </c>
      <c r="C17" s="6" t="n">
        <v>83551</v>
      </c>
    </row>
    <row r="18" spans="1:3">
      <c r="A18" s="3" t="s">
        <v>124</v>
      </c>
    </row>
    <row r="19" spans="1:3">
      <c r="A19" s="4" t="s">
        <v>125</v>
      </c>
      <c r="B19" s="7" t="n">
        <v>1.16</v>
      </c>
      <c r="C19" s="7" t="n">
        <v>1.08</v>
      </c>
    </row>
    <row r="20" spans="1:3">
      <c r="A20" s="4" t="s">
        <v>126</v>
      </c>
      <c r="B20" s="5" t="n">
        <v>76972</v>
      </c>
      <c r="C20" s="5" t="n">
        <v>77188</v>
      </c>
    </row>
    <row r="21" spans="1:3">
      <c r="A21" s="4" t="s">
        <v>127</v>
      </c>
      <c r="B21" s="7" t="n">
        <v>1.16</v>
      </c>
      <c r="C21" s="7" t="n">
        <v>1.08</v>
      </c>
    </row>
    <row r="22" spans="1:3">
      <c r="A22" s="4" t="s">
        <v>128</v>
      </c>
      <c r="B22" s="5" t="n">
        <v>77067</v>
      </c>
      <c r="C22" s="5" t="n">
        <v>775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1</v>
      </c>
      <c r="B1" s="2" t="s">
        <v>2</v>
      </c>
      <c r="C1" s="2" t="s">
        <v>58</v>
      </c>
    </row>
    <row r="2" spans="1:3">
      <c r="A2" s="3" t="s">
        <v>209</v>
      </c>
    </row>
    <row r="3" spans="1:3">
      <c r="A3" s="4" t="s">
        <v>382</v>
      </c>
      <c r="B3" s="6" t="n">
        <v>10609</v>
      </c>
    </row>
    <row r="4" spans="1:3">
      <c r="A4" s="4" t="s">
        <v>383</v>
      </c>
      <c r="B4" s="5" t="n">
        <v>13847</v>
      </c>
    </row>
    <row r="5" spans="1:3">
      <c r="A5" s="4" t="s">
        <v>384</v>
      </c>
      <c r="B5" s="5" t="n">
        <v>12442</v>
      </c>
    </row>
    <row r="6" spans="1:3">
      <c r="A6" s="4" t="s">
        <v>385</v>
      </c>
      <c r="B6" s="5" t="n">
        <v>10785</v>
      </c>
    </row>
    <row r="7" spans="1:3">
      <c r="A7" s="4" t="s">
        <v>386</v>
      </c>
      <c r="B7" s="5" t="n">
        <v>8635</v>
      </c>
    </row>
    <row r="8" spans="1:3">
      <c r="A8" s="4" t="s">
        <v>387</v>
      </c>
      <c r="B8" s="5" t="n">
        <v>26608</v>
      </c>
    </row>
    <row r="9" spans="1:3">
      <c r="A9" s="4" t="s">
        <v>388</v>
      </c>
      <c r="B9" s="5" t="n">
        <v>82926</v>
      </c>
    </row>
    <row r="10" spans="1:3">
      <c r="A10" s="4" t="s">
        <v>389</v>
      </c>
      <c r="B10" s="5" t="n">
        <v>-8696</v>
      </c>
    </row>
    <row r="11" spans="1:3">
      <c r="A11" s="4" t="s">
        <v>390</v>
      </c>
      <c r="B11" s="5" t="n">
        <v>74230</v>
      </c>
    </row>
    <row r="12" spans="1:3">
      <c r="A12" s="4" t="s">
        <v>391</v>
      </c>
      <c r="B12" s="6" t="n">
        <v>8976</v>
      </c>
    </row>
    <row r="13" spans="1:3">
      <c r="A13" s="4" t="s">
        <v>15</v>
      </c>
      <c r="C13" s="6" t="n">
        <v>15559</v>
      </c>
    </row>
    <row r="14" spans="1:3">
      <c r="A14" s="4" t="s">
        <v>383</v>
      </c>
      <c r="C14" s="5" t="n">
        <v>13539</v>
      </c>
    </row>
    <row r="15" spans="1:3">
      <c r="A15" s="4" t="s">
        <v>384</v>
      </c>
      <c r="C15" s="5" t="n">
        <v>11860</v>
      </c>
    </row>
    <row r="16" spans="1:3">
      <c r="A16" s="4" t="s">
        <v>385</v>
      </c>
      <c r="C16" s="5" t="n">
        <v>10169</v>
      </c>
    </row>
    <row r="17" spans="1:3">
      <c r="A17" s="4" t="s">
        <v>386</v>
      </c>
      <c r="C17" s="5" t="n">
        <v>8835</v>
      </c>
    </row>
    <row r="18" spans="1:3">
      <c r="A18" s="4" t="s">
        <v>387</v>
      </c>
      <c r="C18" s="5" t="n">
        <v>11671</v>
      </c>
    </row>
    <row r="19" spans="1:3">
      <c r="A19" s="4" t="s">
        <v>392</v>
      </c>
      <c r="C19" s="6" t="n">
        <v>716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108</v>
      </c>
      <c r="D2" s="2" t="s">
        <v>58</v>
      </c>
    </row>
    <row r="3" spans="1:4">
      <c r="A3" s="3" t="s">
        <v>394</v>
      </c>
    </row>
    <row r="4" spans="1:4">
      <c r="A4" s="4" t="s">
        <v>395</v>
      </c>
      <c r="B4" s="6" t="n">
        <v>97</v>
      </c>
      <c r="C4" s="6" t="n">
        <v>65</v>
      </c>
    </row>
    <row r="5" spans="1:4">
      <c r="A5" s="4" t="s">
        <v>396</v>
      </c>
    </row>
    <row r="6" spans="1:4">
      <c r="A6" s="3" t="s">
        <v>394</v>
      </c>
    </row>
    <row r="7" spans="1:4">
      <c r="A7" s="4" t="s">
        <v>397</v>
      </c>
      <c r="B7" s="6" t="n">
        <v>5000</v>
      </c>
    </row>
    <row r="8" spans="1:4">
      <c r="A8" s="4" t="s">
        <v>398</v>
      </c>
      <c r="B8" s="4" t="s">
        <v>399</v>
      </c>
    </row>
    <row r="9" spans="1:4">
      <c r="A9" s="4" t="s">
        <v>400</v>
      </c>
      <c r="B9" s="6" t="n">
        <v>0</v>
      </c>
      <c r="D9" s="6" t="n">
        <v>0</v>
      </c>
    </row>
    <row r="10" spans="1:4">
      <c r="A10" s="4" t="s">
        <v>401</v>
      </c>
    </row>
    <row r="11" spans="1:4">
      <c r="A11" s="3" t="s">
        <v>394</v>
      </c>
    </row>
    <row r="12" spans="1:4">
      <c r="A12" s="4" t="s">
        <v>402</v>
      </c>
      <c r="B12" s="5" t="n">
        <v>300000</v>
      </c>
    </row>
    <row r="13" spans="1:4">
      <c r="A13" s="4" t="s">
        <v>403</v>
      </c>
      <c r="B13" s="6" t="n">
        <v>600000</v>
      </c>
    </row>
    <row r="14" spans="1:4">
      <c r="A14" s="4" t="s">
        <v>404</v>
      </c>
      <c r="B14" s="4" t="s">
        <v>405</v>
      </c>
    </row>
    <row r="15" spans="1:4">
      <c r="A15" s="4" t="s">
        <v>406</v>
      </c>
      <c r="D15" s="6" t="n">
        <v>0</v>
      </c>
    </row>
    <row r="16" spans="1:4">
      <c r="A16" s="4" t="s">
        <v>407</v>
      </c>
    </row>
    <row r="17" spans="1:4">
      <c r="A17" s="3" t="s">
        <v>394</v>
      </c>
    </row>
    <row r="18" spans="1:4">
      <c r="A18" s="4" t="s">
        <v>408</v>
      </c>
      <c r="B18" s="4" t="s">
        <v>409</v>
      </c>
    </row>
    <row r="19" spans="1:4">
      <c r="A19" s="4" t="s">
        <v>410</v>
      </c>
    </row>
    <row r="20" spans="1:4">
      <c r="A20" s="3" t="s">
        <v>394</v>
      </c>
    </row>
    <row r="21" spans="1:4">
      <c r="A21" s="4" t="s">
        <v>408</v>
      </c>
      <c r="B21" s="4" t="s">
        <v>411</v>
      </c>
    </row>
    <row r="22" spans="1:4">
      <c r="A22" s="4" t="s">
        <v>412</v>
      </c>
    </row>
    <row r="23" spans="1:4">
      <c r="A23" s="3" t="s">
        <v>394</v>
      </c>
    </row>
    <row r="24" spans="1:4">
      <c r="A24" s="4" t="s">
        <v>408</v>
      </c>
      <c r="B24"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4</v>
      </c>
      <c r="B1" s="2" t="s">
        <v>1</v>
      </c>
    </row>
    <row r="2" spans="1:3">
      <c r="B2" s="2" t="s">
        <v>2</v>
      </c>
      <c r="C2" s="2" t="s">
        <v>108</v>
      </c>
    </row>
    <row r="3" spans="1:3">
      <c r="A3" s="4" t="s">
        <v>415</v>
      </c>
      <c r="B3" s="4" t="s">
        <v>416</v>
      </c>
      <c r="C3" s="4" t="s">
        <v>417</v>
      </c>
    </row>
    <row r="4" spans="1:3">
      <c r="A4" s="4" t="s">
        <v>418</v>
      </c>
      <c r="B4" s="6" t="n">
        <v>1090</v>
      </c>
    </row>
    <row r="5" spans="1:3">
      <c r="A5" s="4" t="s">
        <v>419</v>
      </c>
      <c r="C5" s="6" t="n">
        <v>388</v>
      </c>
    </row>
    <row r="6" spans="1:3">
      <c r="A6" s="4" t="s">
        <v>420</v>
      </c>
      <c r="C6" s="5" t="n">
        <v>-679</v>
      </c>
    </row>
    <row r="7" spans="1:3">
      <c r="A7" s="4" t="s">
        <v>421</v>
      </c>
      <c r="B7" s="5" t="n">
        <v>11596</v>
      </c>
    </row>
    <row r="8" spans="1:3">
      <c r="A8" s="4" t="s">
        <v>422</v>
      </c>
      <c r="B8" s="5" t="n">
        <v>10815</v>
      </c>
    </row>
    <row r="9" spans="1:3">
      <c r="A9" s="4" t="s">
        <v>423</v>
      </c>
      <c r="B9" s="5" t="n">
        <v>1771</v>
      </c>
      <c r="C9" s="6" t="n">
        <v>1413</v>
      </c>
    </row>
    <row r="10" spans="1:3">
      <c r="A10" s="4" t="s">
        <v>300</v>
      </c>
    </row>
    <row r="11" spans="1:3">
      <c r="A11" s="4" t="s">
        <v>424</v>
      </c>
      <c r="B11" s="5" t="n">
        <v>3000</v>
      </c>
    </row>
    <row r="12" spans="1:3">
      <c r="A12" s="4" t="s">
        <v>303</v>
      </c>
    </row>
    <row r="13" spans="1:3">
      <c r="A13" s="4" t="s">
        <v>424</v>
      </c>
      <c r="B13" s="6" t="n">
        <v>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25</v>
      </c>
      <c r="B1" s="2" t="s">
        <v>1</v>
      </c>
    </row>
    <row r="2" spans="1:3">
      <c r="B2" s="2" t="s">
        <v>2</v>
      </c>
      <c r="C2" s="2" t="s">
        <v>108</v>
      </c>
    </row>
    <row r="3" spans="1:3">
      <c r="A3" s="3" t="s">
        <v>426</v>
      </c>
    </row>
    <row r="4" spans="1:3">
      <c r="A4" s="4" t="s">
        <v>162</v>
      </c>
      <c r="B4" s="6" t="n">
        <v>2853</v>
      </c>
      <c r="C4" s="6" t="n">
        <v>1771</v>
      </c>
    </row>
    <row r="5" spans="1:3">
      <c r="A5" s="4" t="s">
        <v>427</v>
      </c>
    </row>
    <row r="6" spans="1:3">
      <c r="A6" s="3" t="s">
        <v>426</v>
      </c>
    </row>
    <row r="7" spans="1:3">
      <c r="A7" s="4" t="s">
        <v>428</v>
      </c>
      <c r="B7" s="6" t="n">
        <v>0</v>
      </c>
    </row>
    <row r="8" spans="1:3">
      <c r="A8" s="4" t="s">
        <v>429</v>
      </c>
      <c r="B8" s="4" t="s">
        <v>430</v>
      </c>
    </row>
    <row r="9" spans="1:3">
      <c r="A9" s="4" t="s">
        <v>431</v>
      </c>
    </row>
    <row r="10" spans="1:3">
      <c r="A10" s="3" t="s">
        <v>426</v>
      </c>
    </row>
    <row r="11" spans="1:3">
      <c r="A11" s="4" t="s">
        <v>432</v>
      </c>
      <c r="B11" s="6" t="n">
        <v>0</v>
      </c>
    </row>
    <row r="12" spans="1:3">
      <c r="A12" s="4" t="s">
        <v>433</v>
      </c>
      <c r="B12" s="5" t="n">
        <v>0</v>
      </c>
    </row>
    <row r="13" spans="1:3">
      <c r="A13" s="4" t="s">
        <v>434</v>
      </c>
    </row>
    <row r="14" spans="1:3">
      <c r="A14" s="3" t="s">
        <v>426</v>
      </c>
    </row>
    <row r="15" spans="1:3">
      <c r="A15" s="4" t="s">
        <v>432</v>
      </c>
      <c r="B15" s="6" t="n">
        <v>10841</v>
      </c>
    </row>
    <row r="16" spans="1:3">
      <c r="A16" s="4" t="s">
        <v>435</v>
      </c>
      <c r="B16" s="4" t="s">
        <v>436</v>
      </c>
    </row>
    <row r="17" spans="1:3">
      <c r="A17" s="4" t="s">
        <v>433</v>
      </c>
      <c r="B17" s="5" t="n">
        <v>3</v>
      </c>
    </row>
    <row r="18" spans="1:3">
      <c r="A18" s="4" t="s">
        <v>437</v>
      </c>
    </row>
    <row r="19" spans="1:3">
      <c r="A19" s="3" t="s">
        <v>426</v>
      </c>
    </row>
    <row r="20" spans="1:3">
      <c r="A20" s="4" t="s">
        <v>438</v>
      </c>
      <c r="B20" s="5" t="n">
        <v>3000</v>
      </c>
    </row>
    <row r="21" spans="1:3">
      <c r="A21" s="4" t="s">
        <v>439</v>
      </c>
    </row>
    <row r="22" spans="1:3">
      <c r="A22" s="3" t="s">
        <v>426</v>
      </c>
    </row>
    <row r="23" spans="1:3">
      <c r="A23" s="4" t="s">
        <v>440</v>
      </c>
      <c r="B23" s="4" t="s">
        <v>302</v>
      </c>
    </row>
    <row r="24" spans="1:3">
      <c r="A24" s="4" t="s">
        <v>441</v>
      </c>
      <c r="B24" s="4" t="s">
        <v>442</v>
      </c>
    </row>
    <row r="25" spans="1:3">
      <c r="A25" s="4" t="s">
        <v>443</v>
      </c>
      <c r="B25" s="4" t="s">
        <v>379</v>
      </c>
    </row>
    <row r="26" spans="1:3">
      <c r="A26" s="4" t="s">
        <v>444</v>
      </c>
      <c r="B26" s="4" t="s">
        <v>445</v>
      </c>
    </row>
    <row r="27" spans="1:3">
      <c r="A27" s="4" t="s">
        <v>446</v>
      </c>
    </row>
    <row r="28" spans="1:3">
      <c r="A28" s="3" t="s">
        <v>426</v>
      </c>
    </row>
    <row r="29" spans="1:3">
      <c r="A29" s="4" t="s">
        <v>433</v>
      </c>
      <c r="B29"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3" t="s">
        <v>449</v>
      </c>
    </row>
    <row r="4" spans="1:2">
      <c r="A4" s="4" t="s">
        <v>450</v>
      </c>
      <c r="B4" s="5" t="n">
        <v>32</v>
      </c>
    </row>
    <row r="5" spans="1:2">
      <c r="A5" s="4" t="s">
        <v>451</v>
      </c>
      <c r="B5" s="5" t="n">
        <v>0</v>
      </c>
    </row>
    <row r="6" spans="1:2">
      <c r="A6" s="4" t="s">
        <v>452</v>
      </c>
      <c r="B6" s="5" t="n">
        <v>0</v>
      </c>
    </row>
    <row r="7" spans="1:2">
      <c r="A7" s="4" t="s">
        <v>453</v>
      </c>
      <c r="B7" s="5" t="n">
        <v>0</v>
      </c>
    </row>
    <row r="8" spans="1:2">
      <c r="A8" s="4" t="s">
        <v>454</v>
      </c>
      <c r="B8" s="5" t="n">
        <v>32</v>
      </c>
    </row>
    <row r="9" spans="1:2">
      <c r="A9" s="4" t="s">
        <v>455</v>
      </c>
      <c r="B9" s="7" t="n">
        <v>87.27</v>
      </c>
    </row>
    <row r="10" spans="1:2">
      <c r="A10" s="4" t="s">
        <v>456</v>
      </c>
      <c r="B10" s="5" t="n">
        <v>0</v>
      </c>
    </row>
    <row r="11" spans="1:2">
      <c r="A11" s="4" t="s">
        <v>457</v>
      </c>
      <c r="B11" s="5" t="n">
        <v>0</v>
      </c>
    </row>
    <row r="12" spans="1:2">
      <c r="A12" s="4" t="s">
        <v>458</v>
      </c>
      <c r="B12" s="5" t="n">
        <v>0</v>
      </c>
    </row>
    <row r="13" spans="1:2">
      <c r="A13" s="4" t="s">
        <v>459</v>
      </c>
      <c r="B13" s="7" t="n">
        <v>87.27</v>
      </c>
    </row>
    <row r="14" spans="1:2">
      <c r="A14" s="4" t="s">
        <v>460</v>
      </c>
      <c r="B14" s="6" t="n">
        <v>1860</v>
      </c>
    </row>
    <row r="15" spans="1:2">
      <c r="A15" s="4" t="s">
        <v>461</v>
      </c>
      <c r="B15" s="5" t="n">
        <v>32</v>
      </c>
    </row>
    <row r="16" spans="1:2">
      <c r="A16" s="4" t="s">
        <v>462</v>
      </c>
      <c r="B16" s="7" t="n">
        <v>87.27</v>
      </c>
    </row>
    <row r="17" spans="1:2">
      <c r="A17" s="4" t="s">
        <v>463</v>
      </c>
      <c r="B17" s="6" t="n">
        <v>1860</v>
      </c>
    </row>
    <row r="18" spans="1:2">
      <c r="A18" s="4" t="s">
        <v>464</v>
      </c>
      <c r="B18" s="5" t="n">
        <v>32</v>
      </c>
    </row>
    <row r="19" spans="1:2">
      <c r="A19" s="4" t="s">
        <v>465</v>
      </c>
      <c r="B19" s="7" t="n">
        <v>87.27</v>
      </c>
    </row>
    <row r="20" spans="1:2">
      <c r="A20" s="4" t="s">
        <v>466</v>
      </c>
      <c r="B20" s="6" t="n">
        <v>18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69</v>
      </c>
    </row>
    <row r="4" spans="1:2">
      <c r="A4" s="4" t="s">
        <v>450</v>
      </c>
      <c r="B4" s="5" t="n">
        <v>6</v>
      </c>
    </row>
    <row r="5" spans="1:2">
      <c r="A5" s="4" t="s">
        <v>451</v>
      </c>
      <c r="B5" s="5" t="n">
        <v>0</v>
      </c>
    </row>
    <row r="6" spans="1:2">
      <c r="A6" s="4" t="s">
        <v>470</v>
      </c>
      <c r="B6" s="5" t="n">
        <v>-6</v>
      </c>
    </row>
    <row r="7" spans="1:2">
      <c r="A7" s="4" t="s">
        <v>452</v>
      </c>
      <c r="B7" s="5" t="n">
        <v>0</v>
      </c>
    </row>
    <row r="8" spans="1:2">
      <c r="A8" s="4" t="s">
        <v>454</v>
      </c>
      <c r="B8" s="5" t="n">
        <v>0</v>
      </c>
    </row>
    <row r="9" spans="1:2">
      <c r="A9" s="4" t="s">
        <v>471</v>
      </c>
      <c r="B9" s="7" t="n">
        <v>87.27</v>
      </c>
    </row>
    <row r="10" spans="1:2">
      <c r="A10" s="4" t="s">
        <v>472</v>
      </c>
      <c r="B10" s="5" t="n">
        <v>0</v>
      </c>
    </row>
    <row r="11" spans="1:2">
      <c r="A11" s="4" t="s">
        <v>473</v>
      </c>
      <c r="B11" s="8" t="n">
        <v>87.27</v>
      </c>
    </row>
    <row r="12" spans="1:2">
      <c r="A12" s="4" t="s">
        <v>474</v>
      </c>
      <c r="B12" s="5" t="n">
        <v>0</v>
      </c>
    </row>
    <row r="13" spans="1:2">
      <c r="A13" s="4" t="s">
        <v>475</v>
      </c>
      <c r="B13"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448</v>
      </c>
    </row>
    <row r="3" spans="1:2">
      <c r="A3" s="3" t="s">
        <v>469</v>
      </c>
    </row>
    <row r="4" spans="1:2">
      <c r="A4" s="4" t="s">
        <v>450</v>
      </c>
      <c r="B4" s="5" t="n">
        <v>298</v>
      </c>
    </row>
    <row r="5" spans="1:2">
      <c r="A5" s="4" t="s">
        <v>451</v>
      </c>
      <c r="B5" s="5" t="n">
        <v>3</v>
      </c>
    </row>
    <row r="6" spans="1:2">
      <c r="A6" s="4" t="s">
        <v>470</v>
      </c>
      <c r="B6" s="5" t="n">
        <v>-31</v>
      </c>
    </row>
    <row r="7" spans="1:2">
      <c r="A7" s="4" t="s">
        <v>452</v>
      </c>
      <c r="B7" s="5" t="n">
        <v>-51</v>
      </c>
    </row>
    <row r="8" spans="1:2">
      <c r="A8" s="4" t="s">
        <v>454</v>
      </c>
      <c r="B8" s="5" t="n">
        <v>219</v>
      </c>
    </row>
    <row r="9" spans="1:2">
      <c r="A9" s="4" t="s">
        <v>471</v>
      </c>
      <c r="B9" s="6" t="n">
        <v>107</v>
      </c>
    </row>
    <row r="10" spans="1:2">
      <c r="A10" s="4" t="s">
        <v>472</v>
      </c>
      <c r="B10" s="8" t="n">
        <v>130.61</v>
      </c>
    </row>
    <row r="11" spans="1:2">
      <c r="A11" s="4" t="s">
        <v>473</v>
      </c>
      <c r="B11" s="8" t="n">
        <v>75.34</v>
      </c>
    </row>
    <row r="12" spans="1:2">
      <c r="A12" s="4" t="s">
        <v>474</v>
      </c>
      <c r="B12" s="8" t="n">
        <v>74.59</v>
      </c>
    </row>
    <row r="13" spans="1:2">
      <c r="A13" s="4" t="s">
        <v>475</v>
      </c>
      <c r="B13" s="7" t="n">
        <v>119.42</v>
      </c>
    </row>
    <row r="14" spans="1:2">
      <c r="A14" s="4" t="s">
        <v>477</v>
      </c>
      <c r="B14" s="6" t="n">
        <v>319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08</v>
      </c>
    </row>
    <row r="3" spans="1:3">
      <c r="A3" s="3" t="s">
        <v>279</v>
      </c>
    </row>
    <row r="4" spans="1:3">
      <c r="A4" s="4" t="s">
        <v>145</v>
      </c>
      <c r="B4" s="6" t="n">
        <v>89370</v>
      </c>
      <c r="C4" s="6" t="n">
        <v>83551</v>
      </c>
    </row>
    <row r="5" spans="1:3">
      <c r="A5" s="3" t="s">
        <v>479</v>
      </c>
    </row>
    <row r="6" spans="1:3">
      <c r="A6" s="4" t="s">
        <v>480</v>
      </c>
      <c r="B6" s="5" t="n">
        <v>76972</v>
      </c>
      <c r="C6" s="5" t="n">
        <v>77188</v>
      </c>
    </row>
    <row r="7" spans="1:3">
      <c r="A7" s="4" t="s">
        <v>481</v>
      </c>
      <c r="B7" s="5" t="n">
        <v>95</v>
      </c>
      <c r="C7" s="5" t="n">
        <v>349</v>
      </c>
    </row>
    <row r="8" spans="1:3">
      <c r="A8" s="4" t="s">
        <v>482</v>
      </c>
      <c r="B8" s="5" t="n">
        <v>77067</v>
      </c>
      <c r="C8" s="5" t="n">
        <v>77537</v>
      </c>
    </row>
    <row r="9" spans="1:3">
      <c r="A9" s="4" t="s">
        <v>125</v>
      </c>
      <c r="B9" s="7" t="n">
        <v>1.16</v>
      </c>
      <c r="C9" s="7" t="n">
        <v>1.08</v>
      </c>
    </row>
    <row r="10" spans="1:3">
      <c r="A10" s="4" t="s">
        <v>127</v>
      </c>
      <c r="B10" s="7" t="n">
        <v>1.16</v>
      </c>
      <c r="C10" s="7" t="n">
        <v>1.08</v>
      </c>
    </row>
    <row r="11" spans="1:3">
      <c r="A11" s="4" t="s">
        <v>483</v>
      </c>
      <c r="B11" s="5" t="n">
        <v>0</v>
      </c>
      <c r="C11"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84</v>
      </c>
      <c r="B1" s="2" t="s">
        <v>317</v>
      </c>
      <c r="C1" s="2" t="s">
        <v>485</v>
      </c>
      <c r="D1" s="2" t="s">
        <v>486</v>
      </c>
      <c r="E1" s="2" t="s">
        <v>2</v>
      </c>
      <c r="F1" s="2" t="s">
        <v>58</v>
      </c>
    </row>
    <row r="2" spans="1:6">
      <c r="A2" s="3" t="s">
        <v>284</v>
      </c>
    </row>
    <row r="3" spans="1:6">
      <c r="A3" s="4" t="s">
        <v>73</v>
      </c>
      <c r="E3" s="6" t="n">
        <v>686030</v>
      </c>
      <c r="F3" s="6" t="n">
        <v>666944</v>
      </c>
    </row>
    <row r="4" spans="1:6">
      <c r="A4" s="4" t="s">
        <v>283</v>
      </c>
    </row>
    <row r="5" spans="1:6">
      <c r="A5" s="3" t="s">
        <v>284</v>
      </c>
    </row>
    <row r="6" spans="1:6">
      <c r="A6" s="4" t="s">
        <v>487</v>
      </c>
      <c r="B6" s="4" t="s">
        <v>488</v>
      </c>
    </row>
    <row r="7" spans="1:6">
      <c r="A7" s="4" t="s">
        <v>489</v>
      </c>
      <c r="B7" s="6" t="n">
        <v>37776</v>
      </c>
    </row>
    <row r="8" spans="1:6">
      <c r="A8" s="4" t="s">
        <v>490</v>
      </c>
      <c r="B8" s="5" t="n">
        <v>9018</v>
      </c>
    </row>
    <row r="9" spans="1:6">
      <c r="A9" s="4" t="s">
        <v>491</v>
      </c>
      <c r="B9" s="5" t="n">
        <v>397</v>
      </c>
    </row>
    <row r="10" spans="1:6">
      <c r="A10" s="4" t="s">
        <v>492</v>
      </c>
      <c r="B10" s="5" t="n">
        <v>19114</v>
      </c>
    </row>
    <row r="11" spans="1:6">
      <c r="A11" s="4" t="s">
        <v>84</v>
      </c>
      <c r="B11" s="5" t="n">
        <v>-2593</v>
      </c>
    </row>
    <row r="12" spans="1:6">
      <c r="A12" s="4" t="s">
        <v>493</v>
      </c>
      <c r="B12" s="5" t="n">
        <v>-7247</v>
      </c>
    </row>
    <row r="13" spans="1:6">
      <c r="A13" s="4" t="s">
        <v>494</v>
      </c>
      <c r="B13" s="5" t="n">
        <v>18689</v>
      </c>
    </row>
    <row r="14" spans="1:6">
      <c r="A14" s="4" t="s">
        <v>495</v>
      </c>
      <c r="B14" s="5" t="n">
        <v>37776</v>
      </c>
    </row>
    <row r="15" spans="1:6">
      <c r="A15" s="4" t="s">
        <v>496</v>
      </c>
      <c r="B15" s="5" t="n">
        <v>0</v>
      </c>
    </row>
    <row r="16" spans="1:6">
      <c r="A16" s="4" t="s">
        <v>497</v>
      </c>
      <c r="B16" s="5" t="n">
        <v>7492</v>
      </c>
    </row>
    <row r="17" spans="1:6">
      <c r="A17" s="4" t="s">
        <v>498</v>
      </c>
      <c r="B17" s="5" t="n">
        <v>1373</v>
      </c>
    </row>
    <row r="18" spans="1:6">
      <c r="A18" s="4" t="s">
        <v>499</v>
      </c>
      <c r="B18" s="5" t="n">
        <v>0</v>
      </c>
    </row>
    <row r="19" spans="1:6">
      <c r="A19" s="4" t="s">
        <v>500</v>
      </c>
      <c r="B19" s="5" t="n">
        <v>25</v>
      </c>
    </row>
    <row r="20" spans="1:6">
      <c r="A20" s="4" t="s">
        <v>501</v>
      </c>
      <c r="E20" s="5" t="n">
        <v>2392</v>
      </c>
    </row>
    <row r="21" spans="1:6">
      <c r="A21" s="4" t="s">
        <v>502</v>
      </c>
      <c r="E21" s="5" t="n">
        <v>38</v>
      </c>
    </row>
    <row r="22" spans="1:6">
      <c r="A22" s="4" t="s">
        <v>503</v>
      </c>
      <c r="B22" s="5" t="n">
        <v>1373</v>
      </c>
    </row>
    <row r="23" spans="1:6">
      <c r="A23" s="4" t="s">
        <v>287</v>
      </c>
    </row>
    <row r="24" spans="1:6">
      <c r="A24" s="3" t="s">
        <v>284</v>
      </c>
    </row>
    <row r="25" spans="1:6">
      <c r="A25" s="4" t="s">
        <v>487</v>
      </c>
      <c r="C25" s="4" t="s">
        <v>504</v>
      </c>
    </row>
    <row r="26" spans="1:6">
      <c r="A26" s="4" t="s">
        <v>489</v>
      </c>
      <c r="C26" s="6" t="n">
        <v>15046</v>
      </c>
    </row>
    <row r="27" spans="1:6">
      <c r="A27" s="4" t="s">
        <v>490</v>
      </c>
      <c r="C27" s="5" t="n">
        <v>1384</v>
      </c>
    </row>
    <row r="28" spans="1:6">
      <c r="A28" s="4" t="s">
        <v>492</v>
      </c>
      <c r="C28" s="5" t="n">
        <v>2274</v>
      </c>
    </row>
    <row r="29" spans="1:6">
      <c r="A29" s="4" t="s">
        <v>493</v>
      </c>
      <c r="C29" s="5" t="n">
        <v>-1505</v>
      </c>
    </row>
    <row r="30" spans="1:6">
      <c r="A30" s="4" t="s">
        <v>494</v>
      </c>
      <c r="C30" s="5" t="n">
        <v>2153</v>
      </c>
    </row>
    <row r="31" spans="1:6">
      <c r="A31" s="4" t="s">
        <v>495</v>
      </c>
      <c r="C31" s="5" t="n">
        <v>15046</v>
      </c>
    </row>
    <row r="32" spans="1:6">
      <c r="A32" s="4" t="s">
        <v>496</v>
      </c>
      <c r="C32" s="5" t="n">
        <v>0</v>
      </c>
    </row>
    <row r="33" spans="1:6">
      <c r="A33" s="4" t="s">
        <v>497</v>
      </c>
      <c r="C33" s="5" t="n">
        <v>1365</v>
      </c>
    </row>
    <row r="34" spans="1:6">
      <c r="A34" s="4" t="s">
        <v>498</v>
      </c>
      <c r="C34" s="5" t="n">
        <v>14</v>
      </c>
    </row>
    <row r="35" spans="1:6">
      <c r="A35" s="4" t="s">
        <v>499</v>
      </c>
      <c r="C35" s="5" t="n">
        <v>0</v>
      </c>
    </row>
    <row r="36" spans="1:6">
      <c r="A36" s="4" t="s">
        <v>500</v>
      </c>
      <c r="C36" s="5" t="n">
        <v>23</v>
      </c>
    </row>
    <row r="37" spans="1:6">
      <c r="A37" s="4" t="s">
        <v>501</v>
      </c>
      <c r="E37" s="5" t="n">
        <v>44</v>
      </c>
    </row>
    <row r="38" spans="1:6">
      <c r="A38" s="4" t="s">
        <v>502</v>
      </c>
      <c r="E38" s="5" t="n">
        <v>-175</v>
      </c>
    </row>
    <row r="39" spans="1:6">
      <c r="A39" s="4" t="s">
        <v>503</v>
      </c>
      <c r="C39" s="5" t="n">
        <v>14</v>
      </c>
    </row>
    <row r="40" spans="1:6">
      <c r="A40" s="4" t="s">
        <v>289</v>
      </c>
    </row>
    <row r="41" spans="1:6">
      <c r="A41" s="3" t="s">
        <v>284</v>
      </c>
    </row>
    <row r="42" spans="1:6">
      <c r="A42" s="4" t="s">
        <v>487</v>
      </c>
      <c r="D42" s="4" t="s">
        <v>505</v>
      </c>
    </row>
    <row r="43" spans="1:6">
      <c r="A43" s="4" t="s">
        <v>489</v>
      </c>
      <c r="D43" s="6" t="n">
        <v>7649</v>
      </c>
    </row>
    <row r="44" spans="1:6">
      <c r="A44" s="4" t="s">
        <v>490</v>
      </c>
      <c r="D44" s="5" t="n">
        <v>2170</v>
      </c>
    </row>
    <row r="45" spans="1:6">
      <c r="A45" s="4" t="s">
        <v>492</v>
      </c>
      <c r="D45" s="5" t="n">
        <v>3090</v>
      </c>
    </row>
    <row r="46" spans="1:6">
      <c r="A46" s="4" t="s">
        <v>84</v>
      </c>
      <c r="D46" s="5" t="n">
        <v>-872</v>
      </c>
    </row>
    <row r="47" spans="1:6">
      <c r="A47" s="4" t="s">
        <v>493</v>
      </c>
      <c r="D47" s="5" t="n">
        <v>-738</v>
      </c>
    </row>
    <row r="48" spans="1:6">
      <c r="A48" s="4" t="s">
        <v>494</v>
      </c>
      <c r="D48" s="5" t="n">
        <v>3650</v>
      </c>
    </row>
    <row r="49" spans="1:6">
      <c r="A49" s="4" t="s">
        <v>495</v>
      </c>
      <c r="D49" s="5" t="n">
        <v>7649</v>
      </c>
    </row>
    <row r="50" spans="1:6">
      <c r="A50" s="4" t="s">
        <v>496</v>
      </c>
      <c r="D50" s="5" t="n">
        <v>0</v>
      </c>
    </row>
    <row r="51" spans="1:6">
      <c r="A51" s="4" t="s">
        <v>497</v>
      </c>
      <c r="D51" s="5" t="n">
        <v>1349</v>
      </c>
    </row>
    <row r="52" spans="1:6">
      <c r="A52" s="4" t="s">
        <v>498</v>
      </c>
      <c r="D52" s="5" t="n">
        <v>302</v>
      </c>
    </row>
    <row r="53" spans="1:6">
      <c r="A53" s="4" t="s">
        <v>499</v>
      </c>
      <c r="D53" s="5" t="n">
        <v>0</v>
      </c>
    </row>
    <row r="54" spans="1:6">
      <c r="A54" s="4" t="s">
        <v>500</v>
      </c>
      <c r="D54" s="5" t="n">
        <v>36</v>
      </c>
    </row>
    <row r="55" spans="1:6">
      <c r="A55" s="4" t="s">
        <v>501</v>
      </c>
      <c r="E55" s="5" t="n">
        <v>549</v>
      </c>
    </row>
    <row r="56" spans="1:6">
      <c r="A56" s="4" t="s">
        <v>502</v>
      </c>
      <c r="E56" s="6" t="n">
        <v>165</v>
      </c>
    </row>
    <row r="57" spans="1:6">
      <c r="A57" s="4" t="s">
        <v>503</v>
      </c>
      <c r="D57" s="5" t="n">
        <v>302</v>
      </c>
    </row>
    <row r="58" spans="1:6">
      <c r="A58" s="4" t="s">
        <v>506</v>
      </c>
    </row>
    <row r="59" spans="1:6">
      <c r="A59" s="3" t="s">
        <v>284</v>
      </c>
    </row>
    <row r="60" spans="1:6">
      <c r="A60" s="4" t="s">
        <v>507</v>
      </c>
      <c r="B60" s="6" t="n">
        <v>10522</v>
      </c>
    </row>
    <row r="61" spans="1:6">
      <c r="A61" s="4" t="s">
        <v>508</v>
      </c>
      <c r="B61" s="4" t="s">
        <v>509</v>
      </c>
    </row>
    <row r="62" spans="1:6">
      <c r="A62" s="4" t="s">
        <v>510</v>
      </c>
    </row>
    <row r="63" spans="1:6">
      <c r="A63" s="3" t="s">
        <v>284</v>
      </c>
    </row>
    <row r="64" spans="1:6">
      <c r="A64" s="4" t="s">
        <v>507</v>
      </c>
      <c r="C64" s="6" t="n">
        <v>567</v>
      </c>
    </row>
    <row r="65" spans="1:6">
      <c r="A65" s="4" t="s">
        <v>508</v>
      </c>
      <c r="C65" s="4" t="s">
        <v>509</v>
      </c>
    </row>
    <row r="66" spans="1:6">
      <c r="A66" s="4" t="s">
        <v>511</v>
      </c>
    </row>
    <row r="67" spans="1:6">
      <c r="A67" s="3" t="s">
        <v>284</v>
      </c>
    </row>
    <row r="68" spans="1:6">
      <c r="A68" s="4" t="s">
        <v>507</v>
      </c>
      <c r="D68" s="6" t="n">
        <v>2198</v>
      </c>
    </row>
    <row r="69" spans="1:6">
      <c r="A69" s="4" t="s">
        <v>508</v>
      </c>
      <c r="D69" s="4" t="s">
        <v>509</v>
      </c>
    </row>
    <row r="70" spans="1:6">
      <c r="A70" s="4" t="s">
        <v>512</v>
      </c>
    </row>
    <row r="71" spans="1:6">
      <c r="A71" s="3" t="s">
        <v>284</v>
      </c>
    </row>
    <row r="72" spans="1:6">
      <c r="A72" s="4" t="s">
        <v>507</v>
      </c>
      <c r="B72" s="6" t="n">
        <v>5791</v>
      </c>
    </row>
    <row r="73" spans="1:6">
      <c r="A73" s="4" t="s">
        <v>508</v>
      </c>
      <c r="B73" s="4" t="s">
        <v>509</v>
      </c>
    </row>
    <row r="74" spans="1:6">
      <c r="A74" s="4" t="s">
        <v>513</v>
      </c>
    </row>
    <row r="75" spans="1:6">
      <c r="A75" s="3" t="s">
        <v>284</v>
      </c>
    </row>
    <row r="76" spans="1:6">
      <c r="A76" s="4" t="s">
        <v>507</v>
      </c>
      <c r="C76" s="6" t="n">
        <v>1409</v>
      </c>
    </row>
    <row r="77" spans="1:6">
      <c r="A77" s="4" t="s">
        <v>508</v>
      </c>
      <c r="C77" s="4" t="s">
        <v>445</v>
      </c>
    </row>
    <row r="78" spans="1:6">
      <c r="A78" s="4" t="s">
        <v>514</v>
      </c>
    </row>
    <row r="79" spans="1:6">
      <c r="A79" s="3" t="s">
        <v>284</v>
      </c>
    </row>
    <row r="80" spans="1:6">
      <c r="A80" s="4" t="s">
        <v>507</v>
      </c>
      <c r="D80" s="6" t="n">
        <v>701</v>
      </c>
    </row>
    <row r="81" spans="1:6">
      <c r="A81" s="4" t="s">
        <v>508</v>
      </c>
      <c r="D81" s="4" t="s">
        <v>445</v>
      </c>
    </row>
    <row r="82" spans="1:6">
      <c r="A82" s="4" t="s">
        <v>515</v>
      </c>
    </row>
    <row r="83" spans="1:6">
      <c r="A83" s="3" t="s">
        <v>284</v>
      </c>
    </row>
    <row r="84" spans="1:6">
      <c r="A84" s="4" t="s">
        <v>507</v>
      </c>
      <c r="B84" s="6" t="n">
        <v>2801</v>
      </c>
    </row>
    <row r="85" spans="1:6">
      <c r="A85" s="4" t="s">
        <v>508</v>
      </c>
      <c r="B85" s="4" t="s">
        <v>509</v>
      </c>
    </row>
    <row r="86" spans="1:6">
      <c r="A86" s="4" t="s">
        <v>516</v>
      </c>
    </row>
    <row r="87" spans="1:6">
      <c r="A87" s="3" t="s">
        <v>284</v>
      </c>
    </row>
    <row r="88" spans="1:6">
      <c r="A88" s="4" t="s">
        <v>507</v>
      </c>
      <c r="C88" s="6" t="n">
        <v>298</v>
      </c>
    </row>
    <row r="89" spans="1:6">
      <c r="A89" s="4" t="s">
        <v>508</v>
      </c>
      <c r="C89" s="4" t="s">
        <v>445</v>
      </c>
    </row>
    <row r="90" spans="1:6">
      <c r="A90" s="4" t="s">
        <v>517</v>
      </c>
    </row>
    <row r="91" spans="1:6">
      <c r="A91" s="3" t="s">
        <v>284</v>
      </c>
    </row>
    <row r="92" spans="1:6">
      <c r="A92" s="4" t="s">
        <v>507</v>
      </c>
      <c r="D92" s="6" t="n">
        <v>191</v>
      </c>
    </row>
    <row r="93" spans="1:6">
      <c r="A93" s="4" t="s">
        <v>508</v>
      </c>
      <c r="D93" s="4" t="s">
        <v>445</v>
      </c>
    </row>
    <row r="94" spans="1:6">
      <c r="A94" s="4" t="s">
        <v>518</v>
      </c>
    </row>
    <row r="95" spans="1:6">
      <c r="A95" s="3" t="s">
        <v>284</v>
      </c>
    </row>
    <row r="96" spans="1:6">
      <c r="A96" s="4" t="s">
        <v>73</v>
      </c>
      <c r="D96" s="6" t="n">
        <v>3999</v>
      </c>
    </row>
    <row r="97" spans="1:6">
      <c r="A97" s="4" t="s">
        <v>519</v>
      </c>
    </row>
    <row r="98" spans="1:6">
      <c r="A98" s="3" t="s">
        <v>284</v>
      </c>
    </row>
    <row r="99" spans="1:6">
      <c r="A99" s="4" t="s">
        <v>73</v>
      </c>
      <c r="B99" s="6" t="n">
        <v>19087</v>
      </c>
    </row>
    <row r="100" spans="1:6">
      <c r="A100" s="4" t="s">
        <v>520</v>
      </c>
    </row>
    <row r="101" spans="1:6">
      <c r="A101" s="3" t="s">
        <v>284</v>
      </c>
    </row>
    <row r="102" spans="1:6">
      <c r="A102" s="4" t="s">
        <v>73</v>
      </c>
      <c r="C102" s="6" t="n">
        <v>12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8"/>
  </cols>
  <sheetData>
    <row r="1" spans="1:2">
      <c r="A1" s="1" t="s">
        <v>521</v>
      </c>
      <c r="B1" s="2" t="s">
        <v>1</v>
      </c>
    </row>
    <row r="2" spans="1:2">
      <c r="B2" s="2" t="s">
        <v>522</v>
      </c>
    </row>
    <row r="3" spans="1:2">
      <c r="A3" s="3" t="s">
        <v>233</v>
      </c>
    </row>
    <row r="4" spans="1:2">
      <c r="A4" s="4" t="s">
        <v>523</v>
      </c>
      <c r="B4" s="5" t="n">
        <v>4</v>
      </c>
    </row>
    <row r="5" spans="1:2">
      <c r="A5" s="4" t="s">
        <v>524</v>
      </c>
      <c r="B5" s="6" t="n">
        <v>1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24"/>
  </cols>
  <sheetData>
    <row r="1" spans="1:7">
      <c r="A1" s="1" t="s">
        <v>129</v>
      </c>
      <c r="B1" s="2" t="s">
        <v>130</v>
      </c>
      <c r="C1" s="2" t="s">
        <v>131</v>
      </c>
      <c r="D1" s="2" t="s">
        <v>132</v>
      </c>
      <c r="E1" s="2" t="s">
        <v>133</v>
      </c>
      <c r="F1" s="2" t="s">
        <v>134</v>
      </c>
      <c r="G1" s="2" t="s">
        <v>135</v>
      </c>
    </row>
    <row r="2" spans="1:7">
      <c r="A2" s="4" t="s">
        <v>136</v>
      </c>
      <c r="D2" s="6" t="n">
        <v>1033</v>
      </c>
      <c r="E2" s="6" t="n">
        <v>464138</v>
      </c>
      <c r="F2" s="6" t="n">
        <v>1912933</v>
      </c>
      <c r="G2" s="6" t="n">
        <v>-1055260</v>
      </c>
    </row>
    <row r="3" spans="1:7">
      <c r="A3" s="4" t="s">
        <v>137</v>
      </c>
      <c r="D3" s="5" t="n">
        <v>103278562</v>
      </c>
    </row>
    <row r="4" spans="1:7">
      <c r="A4" s="3" t="s">
        <v>138</v>
      </c>
    </row>
    <row r="5" spans="1:7">
      <c r="A5" s="4" t="s">
        <v>139</v>
      </c>
      <c r="D5" s="6" t="n">
        <v>-1</v>
      </c>
      <c r="E5" s="5" t="n">
        <v>-1</v>
      </c>
    </row>
    <row r="6" spans="1:7">
      <c r="A6" s="4" t="s">
        <v>140</v>
      </c>
      <c r="D6" s="5" t="n">
        <v>102094</v>
      </c>
    </row>
    <row r="7" spans="1:7">
      <c r="A7" s="4" t="s">
        <v>141</v>
      </c>
      <c r="E7" s="5" t="n">
        <v>-13256</v>
      </c>
    </row>
    <row r="8" spans="1:7">
      <c r="A8" s="4" t="s">
        <v>142</v>
      </c>
      <c r="E8" s="5" t="n">
        <v>2217</v>
      </c>
    </row>
    <row r="9" spans="1:7">
      <c r="A9" s="4" t="s">
        <v>143</v>
      </c>
      <c r="D9" s="5" t="n">
        <v>17845</v>
      </c>
    </row>
    <row r="10" spans="1:7">
      <c r="A10" s="4" t="s">
        <v>144</v>
      </c>
      <c r="E10" s="5" t="n">
        <v>1771</v>
      </c>
    </row>
    <row r="11" spans="1:7">
      <c r="A11" s="4" t="s">
        <v>145</v>
      </c>
      <c r="B11" s="6" t="n">
        <v>83551</v>
      </c>
      <c r="F11" s="5" t="n">
        <v>83551</v>
      </c>
    </row>
    <row r="12" spans="1:7">
      <c r="A12" s="4" t="s">
        <v>146</v>
      </c>
      <c r="F12" s="5" t="n">
        <v>-28563</v>
      </c>
    </row>
    <row r="13" spans="1:7">
      <c r="A13" s="4" t="s">
        <v>147</v>
      </c>
      <c r="G13" s="5" t="n">
        <v>0</v>
      </c>
    </row>
    <row r="14" spans="1:7">
      <c r="A14" s="4" t="s">
        <v>148</v>
      </c>
      <c r="B14" s="6" t="n">
        <v>1368564</v>
      </c>
      <c r="D14" s="6" t="n">
        <v>1034</v>
      </c>
      <c r="E14" s="5" t="n">
        <v>454869</v>
      </c>
      <c r="F14" s="5" t="n">
        <v>1967921</v>
      </c>
      <c r="G14" s="5" t="n">
        <v>-1055260</v>
      </c>
    </row>
    <row r="15" spans="1:7">
      <c r="A15" s="4" t="s">
        <v>149</v>
      </c>
      <c r="D15" s="5" t="n">
        <v>103398501</v>
      </c>
    </row>
    <row r="16" spans="1:7">
      <c r="A16" s="3" t="s">
        <v>138</v>
      </c>
    </row>
    <row r="17" spans="1:7">
      <c r="A17" s="4" t="s">
        <v>150</v>
      </c>
      <c r="B17" s="7" t="n">
        <v>0.37</v>
      </c>
    </row>
    <row r="18" spans="1:7">
      <c r="A18" s="4" t="s">
        <v>151</v>
      </c>
      <c r="C18" s="5" t="n">
        <v>0</v>
      </c>
    </row>
    <row r="19" spans="1:7">
      <c r="A19" s="4" t="s">
        <v>152</v>
      </c>
      <c r="B19" s="6" t="n">
        <v>1429013</v>
      </c>
      <c r="D19" s="6" t="n">
        <v>1035</v>
      </c>
      <c r="E19" s="5" t="n">
        <v>472030</v>
      </c>
      <c r="F19" s="5" t="n">
        <v>2066073</v>
      </c>
      <c r="G19" s="5" t="n">
        <v>-1110124</v>
      </c>
    </row>
    <row r="20" spans="1:7">
      <c r="A20" s="4" t="s">
        <v>153</v>
      </c>
      <c r="D20" s="5" t="n">
        <v>103496026</v>
      </c>
    </row>
    <row r="21" spans="1:7">
      <c r="A21" s="3" t="s">
        <v>138</v>
      </c>
    </row>
    <row r="22" spans="1:7">
      <c r="A22" s="4" t="s">
        <v>139</v>
      </c>
      <c r="D22" s="6" t="n">
        <v>0</v>
      </c>
      <c r="E22" s="5" t="n">
        <v>-1</v>
      </c>
    </row>
    <row r="23" spans="1:7">
      <c r="A23" s="4" t="s">
        <v>140</v>
      </c>
      <c r="D23" s="5" t="n">
        <v>19888</v>
      </c>
    </row>
    <row r="24" spans="1:7">
      <c r="A24" s="4" t="s">
        <v>141</v>
      </c>
      <c r="E24" s="5" t="n">
        <v>-2072</v>
      </c>
    </row>
    <row r="25" spans="1:7">
      <c r="A25" s="4" t="s">
        <v>142</v>
      </c>
      <c r="E25" s="5" t="n">
        <v>2412</v>
      </c>
    </row>
    <row r="26" spans="1:7">
      <c r="A26" s="4" t="s">
        <v>143</v>
      </c>
      <c r="D26" s="5" t="n">
        <v>19914</v>
      </c>
    </row>
    <row r="27" spans="1:7">
      <c r="A27" s="4" t="s">
        <v>144</v>
      </c>
      <c r="E27" s="5" t="n">
        <v>2853</v>
      </c>
    </row>
    <row r="28" spans="1:7">
      <c r="A28" s="4" t="s">
        <v>145</v>
      </c>
      <c r="B28" s="5" t="n">
        <v>89370</v>
      </c>
      <c r="F28" s="5" t="n">
        <v>89370</v>
      </c>
    </row>
    <row r="29" spans="1:7">
      <c r="A29" s="4" t="s">
        <v>146</v>
      </c>
      <c r="F29" s="5" t="n">
        <v>-30771</v>
      </c>
    </row>
    <row r="30" spans="1:7">
      <c r="A30" s="4" t="s">
        <v>147</v>
      </c>
      <c r="G30" s="5" t="n">
        <v>-14145</v>
      </c>
    </row>
    <row r="31" spans="1:7">
      <c r="A31" s="4" t="s">
        <v>154</v>
      </c>
      <c r="B31" s="6" t="n">
        <v>1476660</v>
      </c>
      <c r="D31" s="6" t="n">
        <v>1035</v>
      </c>
      <c r="E31" s="6" t="n">
        <v>475222</v>
      </c>
      <c r="F31" s="6" t="n">
        <v>2124672</v>
      </c>
      <c r="G31" s="6" t="n">
        <v>-1124269</v>
      </c>
    </row>
    <row r="32" spans="1:7">
      <c r="A32" s="4" t="s">
        <v>155</v>
      </c>
      <c r="D32" s="5" t="n">
        <v>103535828</v>
      </c>
    </row>
    <row r="33" spans="1:7">
      <c r="A33" s="3" t="s">
        <v>138</v>
      </c>
    </row>
    <row r="34" spans="1:7">
      <c r="A34" s="4" t="s">
        <v>150</v>
      </c>
      <c r="B34" s="7" t="n">
        <v>0.4</v>
      </c>
    </row>
    <row r="35" spans="1:7">
      <c r="A35" s="4" t="s">
        <v>151</v>
      </c>
      <c r="C3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8</v>
      </c>
    </row>
    <row r="3" spans="1:3">
      <c r="A3" s="3" t="s">
        <v>526</v>
      </c>
    </row>
    <row r="4" spans="1:3">
      <c r="A4" s="4" t="s">
        <v>324</v>
      </c>
      <c r="B4" s="6" t="n">
        <v>438005</v>
      </c>
      <c r="C4" s="6" t="n">
        <v>392543</v>
      </c>
    </row>
    <row r="5" spans="1:3">
      <c r="A5" s="4" t="s">
        <v>112</v>
      </c>
      <c r="B5" s="5" t="n">
        <v>245791</v>
      </c>
      <c r="C5" s="5" t="n">
        <v>220112</v>
      </c>
    </row>
    <row r="6" spans="1:3">
      <c r="A6" s="4" t="s">
        <v>113</v>
      </c>
      <c r="B6" s="5" t="n">
        <v>24591</v>
      </c>
      <c r="C6" s="5" t="n">
        <v>24026</v>
      </c>
    </row>
    <row r="7" spans="1:3">
      <c r="A7" s="4" t="s">
        <v>114</v>
      </c>
      <c r="B7" s="5" t="n">
        <v>49436</v>
      </c>
      <c r="C7" s="5" t="n">
        <v>45183</v>
      </c>
    </row>
    <row r="8" spans="1:3">
      <c r="A8" s="4" t="s">
        <v>115</v>
      </c>
      <c r="B8" s="5" t="n">
        <v>319818</v>
      </c>
      <c r="C8" s="5" t="n">
        <v>289321</v>
      </c>
    </row>
    <row r="9" spans="1:3">
      <c r="A9" s="4" t="s">
        <v>116</v>
      </c>
      <c r="B9" s="5" t="n">
        <v>118187</v>
      </c>
      <c r="C9" s="5" t="n">
        <v>103222</v>
      </c>
    </row>
    <row r="10" spans="1:3">
      <c r="A10" s="4" t="s">
        <v>117</v>
      </c>
      <c r="B10" s="5" t="n">
        <v>352</v>
      </c>
      <c r="C10" s="5" t="n">
        <v>144</v>
      </c>
    </row>
    <row r="11" spans="1:3">
      <c r="A11" s="4" t="s">
        <v>121</v>
      </c>
      <c r="B11" s="5" t="n">
        <v>118539</v>
      </c>
      <c r="C11" s="5" t="n">
        <v>103366</v>
      </c>
    </row>
    <row r="12" spans="1:3">
      <c r="A12" s="4" t="s">
        <v>527</v>
      </c>
    </row>
    <row r="13" spans="1:3">
      <c r="A13" s="3" t="s">
        <v>526</v>
      </c>
    </row>
    <row r="14" spans="1:3">
      <c r="A14" s="4" t="s">
        <v>324</v>
      </c>
      <c r="B14" s="5" t="n">
        <v>155896</v>
      </c>
      <c r="C14" s="5" t="n">
        <v>139155</v>
      </c>
    </row>
    <row r="15" spans="1:3">
      <c r="A15" s="4" t="s">
        <v>112</v>
      </c>
      <c r="B15" s="5" t="n">
        <v>63306</v>
      </c>
      <c r="C15" s="5" t="n">
        <v>59216</v>
      </c>
    </row>
    <row r="16" spans="1:3">
      <c r="A16" s="4" t="s">
        <v>528</v>
      </c>
      <c r="B16" s="5" t="n">
        <v>92590</v>
      </c>
      <c r="C16" s="5" t="n">
        <v>79939</v>
      </c>
    </row>
    <row r="17" spans="1:3">
      <c r="A17" s="4" t="s">
        <v>529</v>
      </c>
    </row>
    <row r="18" spans="1:3">
      <c r="A18" s="3" t="s">
        <v>526</v>
      </c>
    </row>
    <row r="19" spans="1:3">
      <c r="A19" s="4" t="s">
        <v>324</v>
      </c>
      <c r="B19" s="5" t="n">
        <v>149746</v>
      </c>
      <c r="C19" s="5" t="n">
        <v>134197</v>
      </c>
    </row>
    <row r="20" spans="1:3">
      <c r="A20" s="4" t="s">
        <v>112</v>
      </c>
      <c r="B20" s="5" t="n">
        <v>76624</v>
      </c>
      <c r="C20" s="5" t="n">
        <v>65707</v>
      </c>
    </row>
    <row r="21" spans="1:3">
      <c r="A21" s="4" t="s">
        <v>528</v>
      </c>
      <c r="B21" s="5" t="n">
        <v>73122</v>
      </c>
      <c r="C21" s="5" t="n">
        <v>68490</v>
      </c>
    </row>
    <row r="22" spans="1:3">
      <c r="A22" s="4" t="s">
        <v>530</v>
      </c>
    </row>
    <row r="23" spans="1:3">
      <c r="A23" s="3" t="s">
        <v>526</v>
      </c>
    </row>
    <row r="24" spans="1:3">
      <c r="A24" s="4" t="s">
        <v>324</v>
      </c>
      <c r="B24" s="5" t="n">
        <v>117195</v>
      </c>
      <c r="C24" s="5" t="n">
        <v>105705</v>
      </c>
    </row>
    <row r="25" spans="1:3">
      <c r="A25" s="4" t="s">
        <v>112</v>
      </c>
      <c r="B25" s="5" t="n">
        <v>46674</v>
      </c>
      <c r="C25" s="5" t="n">
        <v>41830</v>
      </c>
    </row>
    <row r="26" spans="1:3">
      <c r="A26" s="4" t="s">
        <v>528</v>
      </c>
      <c r="B26" s="5" t="n">
        <v>70521</v>
      </c>
      <c r="C26" s="5" t="n">
        <v>63875</v>
      </c>
    </row>
    <row r="27" spans="1:3">
      <c r="A27" s="4" t="s">
        <v>531</v>
      </c>
    </row>
    <row r="28" spans="1:3">
      <c r="A28" s="3" t="s">
        <v>526</v>
      </c>
    </row>
    <row r="29" spans="1:3">
      <c r="A29" s="4" t="s">
        <v>324</v>
      </c>
      <c r="B29" s="5" t="n">
        <v>15168</v>
      </c>
      <c r="C29" s="5" t="n">
        <v>13486</v>
      </c>
    </row>
    <row r="30" spans="1:3">
      <c r="A30" s="4" t="s">
        <v>112</v>
      </c>
      <c r="B30" s="5" t="n">
        <v>59187</v>
      </c>
      <c r="C30" s="5" t="n">
        <v>53359</v>
      </c>
    </row>
    <row r="31" spans="1:3">
      <c r="A31" s="4" t="s">
        <v>528</v>
      </c>
      <c r="B31" s="5" t="n">
        <v>-44019</v>
      </c>
      <c r="C31" s="5" t="n">
        <v>-39873</v>
      </c>
    </row>
    <row r="32" spans="1:3">
      <c r="A32" s="4" t="s">
        <v>329</v>
      </c>
    </row>
    <row r="33" spans="1:3">
      <c r="A33" s="3" t="s">
        <v>526</v>
      </c>
    </row>
    <row r="34" spans="1:3">
      <c r="A34" s="4" t="s">
        <v>324</v>
      </c>
      <c r="B34" s="5" t="n">
        <v>278808</v>
      </c>
      <c r="C34" s="5" t="n">
        <v>246568</v>
      </c>
    </row>
    <row r="35" spans="1:3">
      <c r="A35" s="4" t="s">
        <v>532</v>
      </c>
    </row>
    <row r="36" spans="1:3">
      <c r="A36" s="3" t="s">
        <v>526</v>
      </c>
    </row>
    <row r="37" spans="1:3">
      <c r="A37" s="4" t="s">
        <v>324</v>
      </c>
      <c r="B37" s="5" t="n">
        <v>148090</v>
      </c>
      <c r="C37" s="5" t="n">
        <v>131991</v>
      </c>
    </row>
    <row r="38" spans="1:3">
      <c r="A38" s="4" t="s">
        <v>533</v>
      </c>
    </row>
    <row r="39" spans="1:3">
      <c r="A39" s="3" t="s">
        <v>526</v>
      </c>
    </row>
    <row r="40" spans="1:3">
      <c r="A40" s="4" t="s">
        <v>324</v>
      </c>
      <c r="B40" s="5" t="n">
        <v>17308</v>
      </c>
      <c r="C40" s="5" t="n">
        <v>12770</v>
      </c>
    </row>
    <row r="41" spans="1:3">
      <c r="A41" s="4" t="s">
        <v>534</v>
      </c>
    </row>
    <row r="42" spans="1:3">
      <c r="A42" s="3" t="s">
        <v>526</v>
      </c>
    </row>
    <row r="43" spans="1:3">
      <c r="A43" s="4" t="s">
        <v>324</v>
      </c>
      <c r="B43" s="5" t="n">
        <v>98451</v>
      </c>
      <c r="C43" s="5" t="n">
        <v>88460</v>
      </c>
    </row>
    <row r="44" spans="1:3">
      <c r="A44" s="4" t="s">
        <v>535</v>
      </c>
    </row>
    <row r="45" spans="1:3">
      <c r="A45" s="3" t="s">
        <v>526</v>
      </c>
    </row>
    <row r="46" spans="1:3">
      <c r="A46" s="4" t="s">
        <v>324</v>
      </c>
      <c r="B46" s="5" t="n">
        <v>14959</v>
      </c>
      <c r="C46" s="5" t="n">
        <v>13347</v>
      </c>
    </row>
    <row r="47" spans="1:3">
      <c r="A47" s="4" t="s">
        <v>325</v>
      </c>
    </row>
    <row r="48" spans="1:3">
      <c r="A48" s="3" t="s">
        <v>526</v>
      </c>
    </row>
    <row r="49" spans="1:3">
      <c r="A49" s="4" t="s">
        <v>324</v>
      </c>
      <c r="B49" s="5" t="n">
        <v>159197</v>
      </c>
      <c r="C49" s="5" t="n">
        <v>145975</v>
      </c>
    </row>
    <row r="50" spans="1:3">
      <c r="A50" s="4" t="s">
        <v>536</v>
      </c>
    </row>
    <row r="51" spans="1:3">
      <c r="A51" s="3" t="s">
        <v>526</v>
      </c>
    </row>
    <row r="52" spans="1:3">
      <c r="A52" s="4" t="s">
        <v>324</v>
      </c>
      <c r="B52" s="5" t="n">
        <v>7806</v>
      </c>
      <c r="C52" s="5" t="n">
        <v>7164</v>
      </c>
    </row>
    <row r="53" spans="1:3">
      <c r="A53" s="4" t="s">
        <v>537</v>
      </c>
    </row>
    <row r="54" spans="1:3">
      <c r="A54" s="3" t="s">
        <v>526</v>
      </c>
    </row>
    <row r="55" spans="1:3">
      <c r="A55" s="4" t="s">
        <v>324</v>
      </c>
      <c r="B55" s="5" t="n">
        <v>132438</v>
      </c>
      <c r="C55" s="5" t="n">
        <v>121427</v>
      </c>
    </row>
    <row r="56" spans="1:3">
      <c r="A56" s="4" t="s">
        <v>538</v>
      </c>
    </row>
    <row r="57" spans="1:3">
      <c r="A57" s="3" t="s">
        <v>526</v>
      </c>
    </row>
    <row r="58" spans="1:3">
      <c r="A58" s="4" t="s">
        <v>324</v>
      </c>
      <c r="B58" s="5" t="n">
        <v>18744</v>
      </c>
      <c r="C58" s="5" t="n">
        <v>17245</v>
      </c>
    </row>
    <row r="59" spans="1:3">
      <c r="A59" s="4" t="s">
        <v>539</v>
      </c>
    </row>
    <row r="60" spans="1:3">
      <c r="A60" s="3" t="s">
        <v>526</v>
      </c>
    </row>
    <row r="61" spans="1:3">
      <c r="A61" s="4" t="s">
        <v>324</v>
      </c>
      <c r="B61" s="6" t="n">
        <v>209</v>
      </c>
      <c r="C61" s="6" t="n">
        <v>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108</v>
      </c>
    </row>
    <row r="3" spans="1:3">
      <c r="A3" s="3" t="s">
        <v>157</v>
      </c>
    </row>
    <row r="4" spans="1:3">
      <c r="A4" s="4" t="s">
        <v>145</v>
      </c>
      <c r="B4" s="6" t="n">
        <v>89370</v>
      </c>
      <c r="C4" s="6" t="n">
        <v>83551</v>
      </c>
    </row>
    <row r="5" spans="1:3">
      <c r="A5" s="3" t="s">
        <v>158</v>
      </c>
    </row>
    <row r="6" spans="1:3">
      <c r="A6" s="4" t="s">
        <v>159</v>
      </c>
      <c r="B6" s="5" t="n">
        <v>12708</v>
      </c>
      <c r="C6" s="5" t="n">
        <v>10903</v>
      </c>
    </row>
    <row r="7" spans="1:3">
      <c r="A7" s="4" t="s">
        <v>160</v>
      </c>
      <c r="B7" s="5" t="n">
        <v>29380</v>
      </c>
      <c r="C7" s="5" t="n">
        <v>27827</v>
      </c>
    </row>
    <row r="8" spans="1:3">
      <c r="A8" s="4" t="s">
        <v>161</v>
      </c>
      <c r="B8" s="5" t="n">
        <v>2359</v>
      </c>
      <c r="C8" s="5" t="n">
        <v>730</v>
      </c>
    </row>
    <row r="9" spans="1:3">
      <c r="A9" s="4" t="s">
        <v>162</v>
      </c>
      <c r="B9" s="5" t="n">
        <v>2853</v>
      </c>
      <c r="C9" s="5" t="n">
        <v>1771</v>
      </c>
    </row>
    <row r="10" spans="1:3">
      <c r="A10" s="4" t="s">
        <v>163</v>
      </c>
      <c r="B10" s="5" t="n">
        <v>-8</v>
      </c>
      <c r="C10" s="5" t="n">
        <v>-30</v>
      </c>
    </row>
    <row r="11" spans="1:3">
      <c r="A11" s="3" t="s">
        <v>164</v>
      </c>
    </row>
    <row r="12" spans="1:3">
      <c r="A12" s="4" t="s">
        <v>165</v>
      </c>
      <c r="B12" s="5" t="n">
        <v>77123</v>
      </c>
      <c r="C12" s="5" t="n">
        <v>98708</v>
      </c>
    </row>
    <row r="13" spans="1:3">
      <c r="A13" s="4" t="s">
        <v>166</v>
      </c>
      <c r="B13" s="5" t="n">
        <v>-13486</v>
      </c>
      <c r="C13" s="5" t="n">
        <v>-33076</v>
      </c>
    </row>
    <row r="14" spans="1:3">
      <c r="A14" s="4" t="s">
        <v>167</v>
      </c>
      <c r="B14" s="5" t="n">
        <v>1865</v>
      </c>
      <c r="C14" s="5" t="n">
        <v>-5782</v>
      </c>
    </row>
    <row r="15" spans="1:3">
      <c r="A15" s="4" t="s">
        <v>168</v>
      </c>
      <c r="B15" s="5" t="n">
        <v>-35270</v>
      </c>
      <c r="C15" s="5" t="n">
        <v>-4278</v>
      </c>
    </row>
    <row r="16" spans="1:3">
      <c r="A16" s="4" t="s">
        <v>169</v>
      </c>
      <c r="B16" s="5" t="n">
        <v>25081</v>
      </c>
      <c r="C16" s="5" t="n">
        <v>18501</v>
      </c>
    </row>
    <row r="17" spans="1:3">
      <c r="A17" s="4" t="s">
        <v>170</v>
      </c>
      <c r="B17" s="5" t="n">
        <v>-68939</v>
      </c>
      <c r="C17" s="5" t="n">
        <v>-52151</v>
      </c>
    </row>
    <row r="18" spans="1:3">
      <c r="A18" s="4" t="s">
        <v>171</v>
      </c>
      <c r="B18" s="5" t="n">
        <v>123052</v>
      </c>
      <c r="C18" s="5" t="n">
        <v>146734</v>
      </c>
    </row>
    <row r="19" spans="1:3">
      <c r="A19" s="3" t="s">
        <v>172</v>
      </c>
    </row>
    <row r="20" spans="1:3">
      <c r="A20" s="4" t="s">
        <v>173</v>
      </c>
      <c r="B20" s="5" t="n">
        <v>-30285</v>
      </c>
      <c r="C20" s="5" t="n">
        <v>0</v>
      </c>
    </row>
    <row r="21" spans="1:3">
      <c r="A21" s="4" t="s">
        <v>174</v>
      </c>
      <c r="B21" s="5" t="n">
        <v>-13101</v>
      </c>
      <c r="C21" s="5" t="n">
        <v>-24001</v>
      </c>
    </row>
    <row r="22" spans="1:3">
      <c r="A22" s="4" t="s">
        <v>175</v>
      </c>
      <c r="B22" s="5" t="n">
        <v>10</v>
      </c>
      <c r="C22" s="5" t="n">
        <v>33</v>
      </c>
    </row>
    <row r="23" spans="1:3">
      <c r="A23" s="4" t="s">
        <v>176</v>
      </c>
      <c r="B23" s="5" t="n">
        <v>-2424</v>
      </c>
      <c r="C23" s="5" t="n">
        <v>-1626</v>
      </c>
    </row>
    <row r="24" spans="1:3">
      <c r="A24" s="4" t="s">
        <v>177</v>
      </c>
      <c r="B24" s="5" t="n">
        <v>-28475</v>
      </c>
      <c r="C24" s="5" t="n">
        <v>-26669</v>
      </c>
    </row>
    <row r="25" spans="1:3">
      <c r="A25" s="4" t="s">
        <v>178</v>
      </c>
      <c r="B25" s="5" t="n">
        <v>1150</v>
      </c>
      <c r="C25" s="5" t="n">
        <v>0</v>
      </c>
    </row>
    <row r="26" spans="1:3">
      <c r="A26" s="4" t="s">
        <v>179</v>
      </c>
      <c r="B26" s="5" t="n">
        <v>-75425</v>
      </c>
      <c r="C26" s="5" t="n">
        <v>-52263</v>
      </c>
    </row>
    <row r="27" spans="1:3">
      <c r="A27" s="3" t="s">
        <v>180</v>
      </c>
    </row>
    <row r="28" spans="1:3">
      <c r="A28" s="4" t="s">
        <v>181</v>
      </c>
      <c r="B28" s="5" t="n">
        <v>-14145</v>
      </c>
      <c r="C28" s="5" t="n">
        <v>0</v>
      </c>
    </row>
    <row r="29" spans="1:3">
      <c r="A29" s="4" t="s">
        <v>182</v>
      </c>
      <c r="B29" s="5" t="n">
        <v>-30771</v>
      </c>
      <c r="C29" s="5" t="n">
        <v>0</v>
      </c>
    </row>
    <row r="30" spans="1:3">
      <c r="A30" s="4" t="s">
        <v>183</v>
      </c>
      <c r="B30" s="5" t="n">
        <v>0</v>
      </c>
      <c r="C30" s="5" t="n">
        <v>1</v>
      </c>
    </row>
    <row r="31" spans="1:3">
      <c r="A31" s="4" t="s">
        <v>184</v>
      </c>
      <c r="B31" s="5" t="n">
        <v>-2072</v>
      </c>
      <c r="C31" s="5" t="n">
        <v>-13257</v>
      </c>
    </row>
    <row r="32" spans="1:3">
      <c r="A32" s="4" t="s">
        <v>185</v>
      </c>
      <c r="B32" s="5" t="n">
        <v>2412</v>
      </c>
      <c r="C32" s="5" t="n">
        <v>2217</v>
      </c>
    </row>
    <row r="33" spans="1:3">
      <c r="A33" s="4" t="s">
        <v>186</v>
      </c>
      <c r="B33" s="5" t="n">
        <v>-44576</v>
      </c>
      <c r="C33" s="5" t="n">
        <v>-11039</v>
      </c>
    </row>
    <row r="34" spans="1:3">
      <c r="A34" s="4" t="s">
        <v>187</v>
      </c>
      <c r="B34" s="5" t="n">
        <v>3051</v>
      </c>
      <c r="C34" s="5" t="n">
        <v>83432</v>
      </c>
    </row>
    <row r="35" spans="1:3">
      <c r="A35" s="4" t="s">
        <v>188</v>
      </c>
      <c r="B35" s="5" t="n">
        <v>93628</v>
      </c>
      <c r="C35" s="5" t="n">
        <v>31440</v>
      </c>
    </row>
    <row r="36" spans="1:3">
      <c r="A36" s="4" t="s">
        <v>189</v>
      </c>
      <c r="B36" s="6" t="n">
        <v>96679</v>
      </c>
      <c r="C36" s="6" t="n">
        <v>1148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43:39Z</dcterms:created>
  <dcterms:modified xmlns:dcterms="http://purl.org/dc/terms/" xmlns:xsi="http://www.w3.org/2001/XMLSchema-instance" xsi:type="dcterms:W3CDTF">2019-11-08T14:43:39Z</dcterms:modified>
</cp:coreProperties>
</file>